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hort-term investments (Tables)" sheetId="18" state="visible" r:id="rId18"/>
    <sheet xmlns:r="http://schemas.openxmlformats.org/officeDocument/2006/relationships" name="Stockholder's Equity (Tables)" sheetId="19" state="visible" r:id="rId19"/>
    <sheet xmlns:r="http://schemas.openxmlformats.org/officeDocument/2006/relationships" name="Basis of Presentation and Go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hort-term investments (Details"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Related Party Transactions (Det"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N" sheetId="31" state="visible" r:id="rId31"/>
    <sheet xmlns:r="http://schemas.openxmlformats.org/officeDocument/2006/relationships" name="Stockholder's Equity (Details_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8</t>
  </si>
  <si>
    <t>Oct. 31, 2018</t>
  </si>
  <si>
    <t>Document And Entity Information</t>
  </si>
  <si>
    <t>Entity Registrant Name</t>
  </si>
  <si>
    <t>Motus GI Holdings, Inc.</t>
  </si>
  <si>
    <t>Entity Central Index Key</t>
  </si>
  <si>
    <t>Document Type</t>
  </si>
  <si>
    <t>10-Q</t>
  </si>
  <si>
    <t>Document Period End Date</t>
  </si>
  <si>
    <t>Sep. 30,
		2018</t>
  </si>
  <si>
    <t>Trading Symbol</t>
  </si>
  <si>
    <t>MOTS</t>
  </si>
  <si>
    <t>Amendment Flag</t>
  </si>
  <si>
    <t>false</t>
  </si>
  <si>
    <t>Current Fiscal Year End Date</t>
  </si>
  <si>
    <t>--12-31</t>
  </si>
  <si>
    <t>Entity's Reporting Status Current</t>
  </si>
  <si>
    <t>Yes</t>
  </si>
  <si>
    <t>Entity Small Business</t>
  </si>
  <si>
    <t>true</t>
  </si>
  <si>
    <t>Entity Filer Category</t>
  </si>
  <si>
    <t>Non-accelerated Filer</t>
  </si>
  <si>
    <t>Entity Emerging Growth Company</t>
  </si>
  <si>
    <t>Entity Ex Transition Period</t>
  </si>
  <si>
    <t>Entity Common Stock, Shares Outstanding</t>
  </si>
  <si>
    <t>Document Fiscal Period Focus</t>
  </si>
  <si>
    <t>Q3</t>
  </si>
  <si>
    <t>Document Fiscal Year Focus</t>
  </si>
  <si>
    <t>Condensed Consolidated Balance Sheets (unaudited) - USD ($) $ in Thousands</t>
  </si>
  <si>
    <t>Dec. 31, 2017</t>
  </si>
  <si>
    <t>[1]</t>
  </si>
  <si>
    <t>Current assets</t>
  </si>
  <si>
    <t>Cash and cash equivalents</t>
  </si>
  <si>
    <t>Short-term investments</t>
  </si>
  <si>
    <t xml:space="preserve"> </t>
  </si>
  <si>
    <t>Accounts receivable</t>
  </si>
  <si>
    <t>Inventory</t>
  </si>
  <si>
    <t>Prepaid expenses and other current assets</t>
  </si>
  <si>
    <t>Deferred financing fees</t>
  </si>
  <si>
    <t>Total current assets</t>
  </si>
  <si>
    <t>Fixed assets, net</t>
  </si>
  <si>
    <t>Other long-term assets</t>
  </si>
  <si>
    <t>Total assets</t>
  </si>
  <si>
    <t>Current liabilities</t>
  </si>
  <si>
    <t>Accounts payable and accrued expenses</t>
  </si>
  <si>
    <t>Other current liabilities</t>
  </si>
  <si>
    <t>Total current liabilities</t>
  </si>
  <si>
    <t>Contingent royalty obligation</t>
  </si>
  <si>
    <t>Other non-current liabilities</t>
  </si>
  <si>
    <t>Total liabilities</t>
  </si>
  <si>
    <t>Shareholders' equity</t>
  </si>
  <si>
    <t>Common Stock $0.0001 par value; 50,000,000 shares authorized; 15,690,151 and 10,493,233 shares issued and outstanding as of September 30, 2018 and December 31, 2017, respectively</t>
  </si>
  <si>
    <t>Additional paid-in capital</t>
  </si>
  <si>
    <t>Accumulated deficit</t>
  </si>
  <si>
    <t>Total shareholders' equity</t>
  </si>
  <si>
    <t>Total liabilities and shareholders' equity</t>
  </si>
  <si>
    <t>Preferred Series A stock [Member]</t>
  </si>
  <si>
    <t>Preferred stock</t>
  </si>
  <si>
    <t>Preferred Stock [Member]</t>
  </si>
  <si>
    <t>Derived from audited consolidated financial statements</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Comprehensive Loss (unaudited) - USD ($) $ in Thousands</t>
  </si>
  <si>
    <t>3 Months Ended</t>
  </si>
  <si>
    <t>Sep. 30, 2017</t>
  </si>
  <si>
    <t>Income Statement [Abstract]</t>
  </si>
  <si>
    <t>Revenue</t>
  </si>
  <si>
    <t>Cost of revenue</t>
  </si>
  <si>
    <t>Gross loss</t>
  </si>
  <si>
    <t>Operating expenses:</t>
  </si>
  <si>
    <t>Research and development</t>
  </si>
  <si>
    <t>Sales and marketing</t>
  </si>
  <si>
    <t>General and administrative</t>
  </si>
  <si>
    <t>Total operating expenses</t>
  </si>
  <si>
    <t>Operating loss</t>
  </si>
  <si>
    <t>Warrant expense</t>
  </si>
  <si>
    <t>Loss on change in fair value of contingent royalty obligation</t>
  </si>
  <si>
    <t>Finance income, net</t>
  </si>
  <si>
    <t>Reversal of registration rights expense</t>
  </si>
  <si>
    <t>Foreign currency gain (loss)</t>
  </si>
  <si>
    <t>Loss before income taxes</t>
  </si>
  <si>
    <t>Income tax expense</t>
  </si>
  <si>
    <t>Net loss</t>
  </si>
  <si>
    <t>Basic and diluted loss per common share (in dollars per share)</t>
  </si>
  <si>
    <t>Weighted average number of common shares outstanding, basic and diluted (in shares)</t>
  </si>
  <si>
    <t>Condensed Consolidated Statement of Changes in Shareholders' Equity (Deficit) (Unaudited) - USD ($) $ in Thousands</t>
  </si>
  <si>
    <t>Preferred Series A Stock [Member]</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Issuance of shares</t>
  </si>
  <si>
    <t>Issuance of shares (in shares)</t>
  </si>
  <si>
    <t>Share based compensation</t>
  </si>
  <si>
    <t>Share based compensation (in shares)</t>
  </si>
  <si>
    <t>Balance at end at Mar. 31, 2017</t>
  </si>
  <si>
    <t>Balance at end (in shares) at Mar. 31, 2017</t>
  </si>
  <si>
    <t>Balance at end at Sep. 30, 2017</t>
  </si>
  <si>
    <t>Balance at end (in shares) at Sep. 30, 2017</t>
  </si>
  <si>
    <t>Balance at beginning at Mar. 31, 2017</t>
  </si>
  <si>
    <t>Balance at beginning (in shares) at Mar. 31, 2017</t>
  </si>
  <si>
    <t>Issuance of common shares upon cashless exercise of options</t>
  </si>
  <si>
    <t>Issuance of common shares upon cashless exercise of options (in shares)</t>
  </si>
  <si>
    <t>Balance at end at Jun. 30, 2017</t>
  </si>
  <si>
    <t>Balance at end (in shares) at Jun. 30, 2017</t>
  </si>
  <si>
    <t>Balance at beginning at Dec. 31, 2017</t>
  </si>
  <si>
    <t>Balance at beginning (in shares) at Dec. 31, 2017</t>
  </si>
  <si>
    <t>Issuance of common shares upon initial public offering, net of offering costs</t>
  </si>
  <si>
    <t>Issuance of common shares upon initial public offering, net of offering costs (in shares)</t>
  </si>
  <si>
    <t>Conversion of preferred shares to commons shares in connection with initial public offering</t>
  </si>
  <si>
    <t>Conversion of preferred shares to commons shares in connection with initial public offering (in shares)</t>
  </si>
  <si>
    <t>Issuance of common shares upon exercise of over-allotment</t>
  </si>
  <si>
    <t>Issuance of common shares upon exercise of over-allotment (in shares)</t>
  </si>
  <si>
    <t>Balance at end at Mar. 31, 2018</t>
  </si>
  <si>
    <t>Balance at end (in shares) at Mar. 31, 2018</t>
  </si>
  <si>
    <t>Balance at end at Sep. 30, 2018</t>
  </si>
  <si>
    <t>Balance at end (in shares) at Sep. 30, 2018</t>
  </si>
  <si>
    <t>Balance at beginning at Mar. 31, 2018</t>
  </si>
  <si>
    <t>Balance at beginning (in shares) at Mar. 31, 2018</t>
  </si>
  <si>
    <t>Balance at end at Jun. 30, 2018</t>
  </si>
  <si>
    <t>Balance at end (in shares) at Jun. 30, 2018</t>
  </si>
  <si>
    <t>Condensed Consolidated Statements of Cash Flows (unaudited) - USD ($) $ in Thousands</t>
  </si>
  <si>
    <t>CASH FLOWS FROM OPERATING ACTIVITIES:</t>
  </si>
  <si>
    <t>Adjustments to reconcile net loss to net cash used in operating activities:</t>
  </si>
  <si>
    <t>Depreciation and amortization</t>
  </si>
  <si>
    <t>Revaluation of contingent royalty obligation</t>
  </si>
  <si>
    <t>Amortization of bond premium</t>
  </si>
  <si>
    <t>Inventory write-down</t>
  </si>
  <si>
    <t>Changes in operating assets and liabilities:</t>
  </si>
  <si>
    <t>Other current and long-term liabilities</t>
  </si>
  <si>
    <t>Net cash used in operating activities</t>
  </si>
  <si>
    <t>CASH FLOWS FROM INVESTING ACTIVITIES:</t>
  </si>
  <si>
    <t>Purchase of fixed assets</t>
  </si>
  <si>
    <t>Proceeds from (repayment of) long-term deposits</t>
  </si>
  <si>
    <t>Repayment of shareholder loan receivable</t>
  </si>
  <si>
    <t>Purchase of available-for-sale securities</t>
  </si>
  <si>
    <t>Proceeds from sale of available-for-sale securities</t>
  </si>
  <si>
    <t>Purchase of held-to-maturity securities</t>
  </si>
  <si>
    <t>Proceeds from maturity of held-to-maturity securities</t>
  </si>
  <si>
    <t>Net cash used in investing activities</t>
  </si>
  <si>
    <t>CASH FLOWS FROM FINANCING ACTIVITIES:</t>
  </si>
  <si>
    <t>Proceeds from public offering, net of broker commissions of $1,400</t>
  </si>
  <si>
    <t>Payments of public offering costs</t>
  </si>
  <si>
    <t>Proceeds from exercise of options, net of broker commissions of $22</t>
  </si>
  <si>
    <t>Proceeds from issuance of shares, net of financing cost of $851</t>
  </si>
  <si>
    <t>Net cash provided by financing activities</t>
  </si>
  <si>
    <t>NET DECREASE IN CASH AND CASH EQUIVALENTS</t>
  </si>
  <si>
    <t>CASH AND CASH EQUIVALENTS AT BEGINNING OF PERIOD</t>
  </si>
  <si>
    <t>CASH AND CASH EQUIVALENTS AT END OF PERIOD</t>
  </si>
  <si>
    <t>CASH PAID FOR:</t>
  </si>
  <si>
    <t>Interest</t>
  </si>
  <si>
    <t>Income taxes</t>
  </si>
  <si>
    <t>SUPPLEMENTAL DISCLOSURE OF NON-CASH FINANCING ACTIVITIES:</t>
  </si>
  <si>
    <t>Reclassification of deferred financing fees from current assets to common stock</t>
  </si>
  <si>
    <t>Cashless exercise of options</t>
  </si>
  <si>
    <t>Deferred financing fees included in accounts payable and accrued expenses</t>
  </si>
  <si>
    <t>Condensed Consolidated Statements of Cash Flows (unaudited) (Parenthetical) $ in Thousands</t>
  </si>
  <si>
    <t>Sep. 30, 2018USD ($)</t>
  </si>
  <si>
    <t>Statement of Cash Flows [Abstract]</t>
  </si>
  <si>
    <t>Proceeds from public offering, broker commissions</t>
  </si>
  <si>
    <t>Proceeds from exercise of options, broker commissions</t>
  </si>
  <si>
    <t>Proceeds from issuance of shares, financing cost</t>
  </si>
  <si>
    <t>Description of Business</t>
  </si>
  <si>
    <t>Organization, Consolidation and Presentation of Financial Statements [Abstract]</t>
  </si>
  <si>
    <t>Note
1 - Description of Business Motus
GI Holdings, Inc. (the “Company”) was incorporated in Delaware, U.S.A. in September 2016. The Company and its subsidiaries,
Motus, Ltd. and Motus, Inc., are collectively referred to as “Motus GI” or the “Company”. The
Company has developed a single-use medical device system, the Pure-Vu system, cleared by the United States Food and Drug Administration
and which has received CE Mark approval in the European Economic Area, that is intended to attach to standard colonoscopes to
help facilitate intraprocedural cleaning of a poorly prepared colon by irrigating or cleaning the colon and evacuating the irrigation
fluid (water), feces and other bodily fluids and matter. The Pure-Vu system has been designed to integrate with standard colonoscopes
to enable cleaning during the procedure while preserving standard procedural workflow and techniques. Challenges with bowel preparation
for inpatient colonoscopy represent a significant area of unmet need that directly affects clinical outcomes and increases the
cost of care for a hospital in a market segment where most of the reimbursement is under a bundle payment based on a DRG (Diagnostic
Related Group). The Pure-Vu system does not currently have a unique reimbursement code with any private or governmental third-party
payors in any country. To date, as part of the Company’s limited market development launch, the Company has focused on collecting
additional clinical and health economic data, as exemplified by the recently initiated Reliable Endoscopic Diagnosis Utilizing
Cleansing Enhancement Study (the “REDUCE Study”), along with garnering valuable experience in key hospitals on the
use of the Pure-Vu system to support a full launch in the United States inpatient market in 2019. The Company does not expect
to generate significant revenue from product sales unless and until the Company expands its commercialization efforts.</t>
  </si>
  <si>
    <t>Basis of Presentation and Going Concern</t>
  </si>
  <si>
    <t>Note
2 – Basis of Presentation and Going Concern The
accompanying unaudited condensed consolidated financial statements should be read in conjunction with the audited consolidated
financial statements and notes thereto included in the 2017 10-K filed with the SEC on March 28, 2018.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Certain reclassifications to prepaid expenses and other current assets, and other current and long-term liabilities, other expenses,
and income tax expense have been made to the prior period condensed consolidated financial statements to conform to the current
period presentation. To
date, the Company has generated minimal revenues, experienced negative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additional
raises of capital. The
Company has financed its operations primarily through sales of equity-related securities. At September 30, 2018, the Company had
an accumulated deficit of approximately $55.8 million, total current assets of approximately $12.9 million and total current liabilities
of approximately $2.5 million resulting in working capital of approximately $10.4 million. At September 30, 2018, the Company
had cash and cash equivalents, and short-term investments of approximately $11.6 million. Based on the Company’s current
business plan, it believes their cash, cash equivalents, and short-term investments balance as of September 30, 2018 will be sufficient
to meet its anticipated cash requirements through approximately the second quarter of 2019. However, there is no assurance that
the current business plan will be achievable. Such
conditions raise substantial doubts about the Company’s ability to continue as a going concern. Management’s plan
includes revenue generation through the sale of products and raising funds from outside investors. However, there is no assurance
that such sale of products will occur or that outside funding will be available to the Company,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ummary of Significant Accounting Policies</t>
  </si>
  <si>
    <t>Accounting Policies [Abstract]</t>
  </si>
  <si>
    <t>Note
3 – Summary of Significant Accounting Policies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Cash
and Cash Equivalents The
Company considers all highly liquid investment securities with an original maturity of three months or less to be cash equivalents.
Due to the short-term maturity of such investments, the carrying amounts are a reasonable estimate of fair value. Short-term
Investments The
Company invests all excess cash primarily in debt securities. Investment
securities that management has the positive intent and ability to hold to maturity are classified as held-to-maturity securities
and are carried at amortized cost. Purchase premiums and discounts are recognized in finance income, net over the term of the
security. Investment securities not classified as held-to-maturity securities are classified as available-for-sale securities
and recorded at fair value, with unrealized gains and losses reported in net loss. Gains and losses on the sale of available-for-sale
securities are recorded on the trade date. Management
evaluates whether available-for-sale securities and held-to-maturity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three and nine months ended September 30, 2018,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 Revenue
Recognition The
FASB issued ASU No. 2014-09, Revenue from Contracts with Customers, which provides a single comprehensive model for entities to
use in accounting for revenue arising from contracts with customers. The Company adopted this ASU effective January 1, 2018 on
a full retrospective basis. Adoption of this standard did not result in significant changes to accounting policies, business processes,
systems or controls, or have a material impact on the financial position, results of operations and cash flows or related disclosures.
As such, prior period financial statements were not recast. The
Pure-Vu System – Stock
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The
Company recognizes compensation expenses for the value of non-employee awards based on the straight-line method over the requisite
service period of each award.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September 30, 2018 and, therefore, considers its accounting for the tax effects of
the Tax Act on its deferred tax assets and liabilities to be complete as of September 30, 2018. For
the three and nine months ended September 30, 2018 and 2017, the Company recorded zero income tax expense. No tax benefit
has been recorded in relation to the pre-tax loss for the three and nine months ended September 30, 2018 and 2017, due to a full
valuation allowance to offset any deferred tax asset related to net operating loss carry forwards attributable to the losses.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re
were no changes in the fair value hierarchy leveling during the three and nine months ended September 30, 2018. The
following table summarizes the fair value of our financial assets and liabilities that were accounted for at fair value on a recurring
basis, by level within the fair value hierarchy, as of September 30, 2018 and December 31, 2017:
September 30, 2018
Level 1 Level 2 Level 3 Fair Value
Assets
Short-term investments $ 3,026 $ — $ — $ 3,026
Total $ 3,026 $ — $ — $ 3,026
Liabilities
Contingent royalty obligation $ — $ — $ 1,906 $ 1,906
Total $ — $ — $ 1,906 $ 1,906
December 31, 2017
Level 1 Level 2 Level 3 Fair Value
Liabilities
Contingent royalty obligation $ — $ — $ 1,662 $ 1,662
Total $ — $ — $ 1,662 $ 1,662 Financial
instruments with carrying values approximating fair value include cash, accounts receivable, prepaid expenses and other current
assets, accounts payable and accrued expenses, and other current liabilities, due to their short-term nature. Contingent
Royalty Obligation In
estimating the fair value of the Company’s contingent royalty obligation (see Note 5), the Company used the discounted cash
flow method as of September 30, 2018 and December 31, 2017.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nine months ended September 30, 2018:
Fair
Value Measurements of Contingent Royalty Obligation (Level 3)
Balance
at January 1, 2018 $ 1,662
Change
in estimated fair value of contingent royalty obligation 244
Balance
at September 30, 2018 $ 1,906 The
contingent royalty obligation is re-measured at each balance sheet date using the following assumptions as of September 30, 2018
and December 31, 2017: 1) Discount rate of 20%, and 2) rate of royalty payment of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211 and a 2% increase in the discount rate would decrease the liability by approximately $186. Recently
Issued Accounting Standard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is in the process of implementing
changes to its systems and processes in conjunction with its review of lease agreements. The Company will adopt ASU 2016-02 effective
January 1, 2019 and expects to elect certain available transitional practical expedient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ASU is
effective for the Company in the first quarter of 2020, with early adoption permitted. The Company is currently evaluating the
effect the adoption of this ASU will have on it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by the Company on January
1, 2018, on a prospective basis. The adoption of this standard did not have a material impact on the Company’s condensed
consolidated financial statements.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2019, although early adoption is permitted (but no sooner than the adoption of Topic 606). The Company is currently evaluating
the effect the adoption of this ASU will have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t>
  </si>
  <si>
    <t>Fair Value Disclosures [Abstract]</t>
  </si>
  <si>
    <t>Note 4 – Short-term investments Short term investments as of September
30, 2018 consist of held-to-maturity securities which are carried at amortized costs and available-for-sale securities which are
carried at fair value. Interest and dividends on short-term investments are included in finance income, net. The amortized cost
of debt securities is adjusted for amortization of premiums and accretion of discounts to maturity. Such amortization and accretion
is included in finance income, net. The Company did not have any short-term investments at December 31, 2017. The following table summarizes, by major
security type, the Company’s short-term investments as of September 30, 2018.
Amortized Cost Carrying Value
Mutual fund, available for sale $ 3,026 $ 3,026
Corporate debt securities, held-to-maturity 1,718 1,718
Total $ 4,744 $ 4,744 The Company had deminimus unrealized gains
and losses from available-for-sale securities during the three and nine months ended September 30, 2018. Actual maturities may
differ from contractual maturities because the issuers may have the right to call or prepay obligations with or without call or
prepayment penalties. Contractual securities mature from October 2018 through November 2018.</t>
  </si>
  <si>
    <t>Commitments and Contingencies</t>
  </si>
  <si>
    <t>Commitments and Contingencies Disclosure [Abstract]</t>
  </si>
  <si>
    <t>Note 5 – Commitments
and Contingencies Royalty
on Coated Products On
January 30, 2018, the Company entered into a license and supply agreement with a third party whereby it was granted a worldwide
license to sell its products coated with an agent that is the intellectual property of the third party for providing a lubricious
surface to the Company’s products (a “Coated Product” or “Coated Products”). The third party is
entitled to a royalty in the amount of:
a. 2%
of the first $25 million in annual net sales of Coated Products; and
b. 1.5%
once annual net sales exceed $25 million of Coated Products. The
above two tiers reset annually on January 1 st Minimum
royalties shall be paid for each Coated Product sold by the Company as follows:
a. January
1, 2020 to December 31, 2020 - $5 per calendar quarter;
b. January
1, 2021 to December 31, 2021 - $10 per calendar quarter;
c. January
1, 2022 and beyond - $15 per calendar quarter. Additionally,
the Company shall make one-time milestone payments as follows:
a. $12.5
due 6 months after the first commercial sale of a Coated Product.
b. $12.5
due 12 months after the first commercial sale of a Coated Product.
c. $25
due 18 months after the first commercial sale of a Coated Product. For
the three and nine months ended September 30, 2018, the Company recorded $0 and $50, respectively, as general and administrative
expense to accrue the one-time milestone payments in anticipation of the first commercial sale of a coated product in the next
six months. As of September 30, 2018, the Company has recorded $13 as other current liabilities and $37 as long-term liabilities.
After discussions with the vendor, previous shipments have been deemed for pilot use and not a commercial sale. Royalties
to the IIA The
Company has received grants from the Government of the State of Israel through the Israel Innovation Authority of the Ministry
of Economy and Industry (the “IIA”) (formerly known as the Office of the Chief Scientist of the Ministry of Economy
and Industry (the “OCS”)) for the financing of a portion of its research and development expenditures pursuant to
the Encouragement of Research, Development and Technological Innovation in the Industry Law 5744-1984 (formerly known as the Encouragement
of Industrial Research and Development Law, 5744-1984), referred to as the Research Law, and related regulations. The Company
has received funding from the IIA, which was received and recorded between the periods ending December 31, 2011 through 2016,
in the aggregate amount of $1,332 and has a contingent obligation to the IIA in the amount of approximately $1,382 as of September
30, 2018, which is generally repaid in the form of royalties ranging from 3% to 5% of revenues on sales of products and services
based on technology developed using IIA grants, up to an aggregate of 100% (which may be increased under certain circumstances)
of the U.S. dollar-linked value of the grant,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0 and an immaterial expense and liability during the three and nine months ended September 30, 2018,
respectively, as sales occur. Royalty
Payment Rights on Royalty Payment Rights Certificates The
Company filed a Certificate of Designation of Preferences, Rights and Limitations (the “Certificate of Designation”),
establishing the rights and preferences of the holders of the Series A Convertible Preferred Stock (“the Royalty Payment
Rights”). As set forth in the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densed
consolidated balance sheets at September 30, 2018 and December 31, 2017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Pure-Vu system, including disposables, parts, and
services, or if the Company receives any proceeds from the licensing of the Pure-Vu system, then the Company will pay to the holders
of the Royalty Payment Rights Certificates a royalty (the “Royalty Amount”) equal to, in the aggregate, in royalty
payments in any calendar year for all products:
● 3%
of net sales* for commercialized product directly;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cap per calendar year of $30,000. Net Sales is defined in the Certificate of Designations. The Company
has not reached the Initial Net Sales Milestone as of September 30, 2018.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cap per calendar year of $30,000. Licensing Proceeds
is defined in the Certificate of Designations. The Company has not reached the Initial Licensing Proceeds Milestone as of September
30, 2018. The
Royalty Amount will be payable up to the later of (i) the latest expiration date for the Company’s current patents (which
is currently November 2034), or (ii) the latest expiration date of any pending patents as of the date of the initial closing of
the 2017 Private Placement that may be issued in the future. Following the expiration of all such patents, the holders of the
Royalty Payment Rights and Placement Agent Royalty Payment Right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As provided for in the Certificate of Designation, if a holder had elected to convert a portion
or all their Series A Convertible Preferred Stock into shares of the Company’s common stock prior to the mandatory conversion,
the holder would have forfeited all rights to future royalty payments, if any. No such conversion elections were received by the
Company prior to the mandatory conversion. Contingent
Royalty Obligation The
Contingent Royalty Obligation was recorded as a long-term liability at fair value in the condensed consolidated balance sheets
at September 30, 2018 and December 31, 2017 in the amount of $1,906 and $1,662, respectively. For the three months ending September
30, 2018 and 2017, the Company recorded a loss on change in fair value of Contingent Royalty Obligation in the amount of $85 and
$72, respectively. For the nine months ending September 30, 2018 and 2017, the Company recorded a loss on change in fair value
of Contingent Royalty Obligation in the amount of $244 and $207, respectively. Employment
Agreements Effective
October 1, 2018 (the “Commencement Date”), the Company entered into an employment agreement with Timothy P. Moran
as Chief Executive Officer of the Company. Mr. Moran succeeded Mark Pomeranz, in his position as Chief Executive Officer.
Mr. Pomeranz continued his employment with the Company as President and Chief Operating Officer. Employment
Agreement with Mr. Moran The
Company entered into an employment agreement with Mr. Moran (the “CEO Employment Agreement”), which became effective
on October 1, 2018, on an at-will basis, which contains non-disclosure and invention assignment provisions. Under the terms of
Mr. Moran’s employment agreement, he will hold the position of Chief Executive Officer and receive a base salary of $475
annually (the “Base Salary”). In addition, Mr. Moran is eligible to receive an annual bonus payment (the “Performance
Bonus”) in an amount equal to up to sixty percent (60%) of his then-Base Salary (the “Bonus Target”) if the
Board determines that he has met the target objectives communicated to him. For the first twelve months of his employment (the
period from October 1, 2018 through October 1, 2019), the payout range for the Performance Bonus shall be between fifty percent
(50%) and two hundred percent (200%) of the Bonus Target if the Board determines the objectives have been achieved. Thereafter,
subsequent payout parameters will be determined by the Board based upon parameters set by the Board and Mr. Moran for an overall
Company executive bonus program using market data and analysis input from a third-party expert compensation firm. In
connection with his employment agreement, within 30 days after the Commencement Date, Mr. Moran will be granted (i) an option
to purchase 495,000 shares (the “Initial Option Grant”) of the Company’s common stock (the “Common Stock”)
pursuant to the Company’s 2016 Equity Incentive Plan (the “Plan”), at an exercise price equal to the “Fair
Market Value” of a share of Common Stock on the “Date Of Grant” (as such terms are defined by the Plan) and
(ii) a restricted stock unit award for 165,000 shares of Common Stock pursuant to the Plan (the “Initial Restricted Stock
Unit Award”). The Initial Option Grant and Initial Restricted Stock Unit Award will, subject to Mr. Moran’s continued
employment by the Company, vest in substantially equal quarterly installments over four years commencing from the Commencement
Date. The stock option grant agreement and restricted stock unit award agreement will include terms and conditions set forth in
the Company’s standard forms of such agreements under the Plan. In addition, pursuant to the terms of his employment agreement,
Mr. Moran is eligible to receive, from time to time, equity awards under the Plan, or any other equity incentive plan the Company
may adopt in the future, and the terms and conditions of such awards, if any, will be determined by the Board or Compensation
Committee, in their discretion. Mr. Moran is also eligible to participate in any executive benefit plan or program the Company
adopts. Further, Mr. Moran will be eligible to receive employment buy-out payments (the “Employment Buy-Out Payments”)
in the amount of $400 each on March 1, 2019, November 1, 2019, March 1, 2020 and November 1, 2020, provided he remains actively
employed, or pursuant to certain termination conditions, on each such date. Concurrently
with the CEO Employment Agreement, the Company entered into an indemnification agreement with Mr. Moran, in the form previously
entered into by the Company with each of the Company’s directors and executive officers. Amended
and Restated Employment Agreement with Mr. Pomeranz On
September 24, 2018, the Company entered into an amended and restated employment agreement (the “Amended and Restated Employment
Agreement”) with Mark Pomeranz, pursuant to which Mr. Pomeranz transitioned from his current role as President and Chief
Executive Officer, into the role of President and Chief Operating Officer. The
Amended and Restated Employment Agreement with Mr. Pomeranz became effective on September 24, 2018, provides for employment on
an at-will basis, and contains non-disclosure and invention assignment provisions. Under the terms of the Amended and Restated
Employment Agreement, Mr. Pomeranz holds the position of President and Chief Operating Officer, and receives a base salary of
$385 annually (the “Pomeranz Base Salary”). In addition, Mr. Pomeranz is eligible to receive (i) for the calendar
year ending December 31, 2018, a bonus payment in an amount equal to up to thirty one and one quarter percent (31.25%) (the “2018
Bonus Target”) of his then base salary (the “2018 Bonus”) if the Board determines that he has met the target
objectives communicated to him, with a payout range for the 2018 Bonus of between fifty percent (50%) and two hundred percent
(200%) of the 2018 Bonus Target, and (ii) effective January 1, 2019 and thereafter an annual bonus payment (the “Pomeranz
Performance Bonus”) in an amount equal to up to fifty percent (50%) of the Pomeranz Base Salary if the Board determines
that he has met the target objectives communicated to him. Payout parameters for the Pomeranz Performance Bonus will be determined
by the Board based upon parameters set by the Board and CEO for an overall Company executive bonus program using market data and
analysis input from a third-party expert compensation firm. Pursuant to the terms of the Amended and Restated Employment Agreement,
Mr. Pomeranz is also eligible to receive, from time to time, equity awards under the Company’s existing equity incentive
plan, or any other equity incentive plan the Company may adopt in the future, and the terms and conditions of such awards, if
any, will be determined by the Board or Compensation Committee, in their discretion. Mr. Pomeranz is also eligible to participate
in any executive benefit plan or program we adopt.</t>
  </si>
  <si>
    <t>Related Party Transactions</t>
  </si>
  <si>
    <t>Related Party Transactions [Abstract]</t>
  </si>
  <si>
    <t>Note
6 – Related Party Transactions Other
than transactions and balances related to cash and share-based compensation to officers and directors, the Company did not have
any transactions and balances with related parties and executive officers during the three and nine months ending September 30,
2018 and 2017 except for the following: Shareholder
Loan During
the nine months ended September 30, 2018, the Company received $126 in cash proceeds as repayment of a shareholder loan. The loan
was entered into on May 15, 2017 for a principal balance of $122 at a stated interest rate of 3.4%. The loan principal and
accrued interest was repaid in full as of September 30, 2018. For the three and nine months ended September 30, 2018, the Company
recorded $0 and $4 as finance income related to the shareholder loan. For the three and nine months ended September 30, 2017,
the Company recorded $0 as finance income related to the shareholder loan. Sales
and Marketing Services Arrangement with FreeHold Surgical, Inc. Beginning
in the fourth quarter of 2017, the Company began to make payments to FreeHold Surgical, Inc (“FreeHold”), an entity
in which one of our Directors serves as a Director and President, for services rendered beginning August 2017. In the third quarter
of 2018, the agreement was amended to reduce the number of sales representatives from two to one and revise the fee arrangement
from $25 to $8 for each month. Pursuant to the fee arrangement, the Company paid FreeHold a monthly amount of approximately $25
for each month through June 30, 2018 and approximately $8 for each month from July 1, 2018 for sales and marketing services performed
for the Company, on a part time basis, by two Freehold sales representatives through June 2018 and one Freehold sales representative
from July 2018 to September 2018 (the “FreeHold Services”). As of September 30, 2018 and December 31, 2017, the Company
had $8 and $50 recorded as accounts payable to FreeHold, respectively. For the three and nine months ended September 30, 2018,
the Company recorded $25 and $175, respectively, as general and administrative expense related to this arrangement. For the three
and nine months ended September 30, 2017, the Company recorded $0 as general and administrative expense related to this arrangement.</t>
  </si>
  <si>
    <t>Stockholder's Equity</t>
  </si>
  <si>
    <t>Equity [Abstract]</t>
  </si>
  <si>
    <t>Note
7 – Stockholder’s Equity Initial
Public Offering On
February 16, 2018, the Company closed its IPO in which it sold 3,500,000 shares of the Company’s common stock at a public
offering price of $5.00 per share. In connection with the closing of the IPO, (1) the Company received net proceeds of approximately
$15,000 after deducting underwriting discounts and commissions of $1,400 and other offering expenses of approximately $1,100,
(2) the amendment to the registration rights agreement described below became effective, (3) the amendment to the Certificate
of Designation described above in Note 5 became effective, (4) all outstanding shares of Series A Convertible Preferred Stock
converted, on a one-to-one basis, into shares of the Company’s common stock, (5) the Company issued the Royalty Payment
Rights Certificates as described in Note 5, and (6) the Company issued warrants to certain of the former Series A Convertible
Preferred Stock and common stock holders, pursuant to the amendment to the Registration Rights Agreement, the amendment to the
Certificate of Designation, and the execution of a lock up agreement, to purchase an aggregate of 1,095,682 shares of the Company’s
common stock (the “Ten Percent Warrants”). The Ten Percent Warrants are exercisable any time on or after the 180-day
anniversary of the completion of the IPO, have a five-year term, and provide for cashless exercise. In addition, the Company granted
the representative of the several underwriters in the IPO (the “Representative”) a 30-day option (the “Over-Allotment
Option”) to purchase up to an aggregate 525,000 additional shares of the Company’s common stock at an exercise price
of $5.00 per share. The
Ten Percent Warrants were valued using the Black-Scholes option pricing model under the following assumptions, (i) expected life
of 5 years, (ii) volatility of 67.08%, (iii) risk-free rate of 2.63%, and (iv) dividend rate of zero. For the three and nine months
ended September 30, 2018, the Company recorded $0 and $3,156 for the fair value of the Ten Percent Warrants as warrant expense
in the accompanying condensed consolidated statements of comprehensive loss. On
March 12, 2018, the Company issued an additional 56,000 shares of its common stock at a price of $5.00 per share, pursuant to
the Representative’s partial exercise of the Over-Allotment Option. In connection with the closing of the partial exercise
of the Over-Allotment Option, the Company received net proceeds of $258 after deducting underwriting discounts and commissions
of $22. Issuance
of Common Stock and Warrants to Purchase Common Stock On
March 27, 2018, the Company’s Board of Directors approved the issuance of 15,000 shares of the Company’s common stock
to a third party for services to be provided. The stock vests immediately and is subject to a lock-up through February 14, 2019.
The Company recorded the fair market value of the stock on the date of issuance as stock-based compensation in the amount of $69. On
June 6, 2018, the Company entered into a consultant agreement with a service provider which shall continue until the agreement
is terminated by the Company or service provider by providing at least five business days’ prior written notice. Pursuant
to the agreement, the Company (a) issued a warrant on June 6, 2018 to purchase 10,000 shares of the Company’s common stock,
with an exercise price of $5.25 per share, (b) upon the four (4) month anniversary of the execution of the agreement, provided
the service provider is still engaged at that time, will issue a warrant to purchase 10,000 shares of the Company’s common
stock, with an exercise price of $6.25 per share, and (c) upon the eight (8) month anniversary of the execution of the agreement,
provided the service provider is still engaged at that time, will issue a warrant to purchase 10,000 shares of the Company’s
common stock, with an exercise price of $7.25 per share (collectively, such warrants referred to as the “Consultant Warrants”).
The Consultant Warrants will each have a five-year term, vest immediately, and will provide for cashless exercise. Warrants
totaling 30,000 in relation to this agreement were valued using the Black-Scholes option pricing model under the following assumptions,
(i) expected life of 5 years, (ii) volatility of 67.25% and 69.57%, (iii) risk-free rate of 2.81% and 2.94%, and (iv) dividend
rate of zero. The fair value of the 30,000 warrants was estimated to be $95 which is expensed using the straight-line method over
eight months. The Company recorded $38 and $45 as general and administrative expense in the accompanying condensed consolidated
statements of comprehensive loss in relation to the 30,000 warrants for the three and nine months ended September 30, 2018, respectively. On
July 2, 2018, the Company entered into a consultant agreement with a service provider which shall continue until February 28,
2019, unless and until sooner terminated by the Company or service provider by providing, at any time after October 2, 2018, at
least five business days’ prior written notice. Pursuant to the agreement, the Company (i) issued a fully-vested and nonforfeitable
warrant on July 2, 2018 (at which point a measurement date was reached) to purchase 25,000 shares of the Company’s common
stock, with an exercise price of $7.39 per share, and expires 12 months from the date of agreement, (ii) issued a fully-vested
and nonforfeitable warrant on July 2, 2018 (at which point a measurement date was reached) to purchase 25,000 shares of the Company’s
common stock, with an exercise price of $7.39 per share, and expires 18 months from the date of the agreement, (iii) upon the
three (3) month anniversary of the date of the agreement, provided the service provider is still engaged at that time, will issue
a fully-vested and nonforfeitable warrant to purchase 25,000 shares of the Company’s common stock with an exercise price
of $8.75 per share, and expires 18 months from the date of the agreement and (iv) upon the six (6) month anniversary of the date
of the agreement, provided the service provider is still engaged at that time, will issue a fully-vested and nonforfeitable warrant
to purchase 25,000 shares of common stock of the Company with an exercise price of $10.00 per share, and expires 24 months from
the date of the agreement. The warrants issued under this agreement are callable by the Company and it will have the right to
require the consultant to exercise all or any warrants still unexercised for a cash exercise or the Company may re-purchase the
warrant at a price of $0.01 per warrant share if the Company’s stock trades above a closing floor price ranging from $9.00
to $13.00 per share for ten (10) consecutive trading days. In accordance with FASB ASC 480, the call feature is a conditional
obligation upon an event not certain to occur that becomes mandatorily redeemable if that event occurs, the condition is resolved,
or that event becomes certain to occur. Because the conditional event is within control of the Company, the call feature is not
recognized for accounting purposes until the Company exercises its rights under agreement. Warrants totaling 100,000 in relation
to this agreement were valued using the Black-Scholes option pricing model under the following assumptions, (i) expected life
of 1-2 years, (ii) volatility of 61.86% - 65.84%, (iii) risk-free rate of 2.34 - 2.81%, and (iv) dividend rate of zero. The aggregate
fair value of the 100,000 warrants was estimated to be $146 which will be expensed using the straight-line method over eight months.
The Company recorded $55 as general and administrative expense in the accompanying condensed consolidated statements of comprehensive
loss for both the three and nine months ended September 30, 2018. As of September 30, 2018, the Company has recorded a prepaid
expense in the amount of $52, related to the fully vested, nonforfeitable warrants issued for which services have not been rendered. On
July 3, 2018, the Company entered into an amendment to a consulting agreement dated May 27, 2017 as a continuation of investor
relation and consulting services to extend the termination of the agreement to July 2019 and issued 30,000 shares of common stock
which vests immediately and a warrant to purchase 90,000 shares of common stock which vests immediately. The warrants are fully
vested, are exercisable at $8.50 per share and expire five years from the date of issuance. The 90,000 warrants were valued using
the Black-Scholes option pricing model under the following assumptions, (i) expected life of 5 years, (ii) volatility of 68.31%,
(iii) risk-free rate of 2.72%, and (iv) dividend rate of zero. The fair value of the 90,000 warrants and 30,000 shares of common
stock was estimated to be $594 which will be expensed using the straight-line method over thirteen months, the expected term of
the agreement. The Company recorded $136 as general and administrative expense in the accompanying condensed consolidated statements
of comprehensive loss for both the three and nine months ended September 30, 2018. As of September 30, 2018, the Company has recorded
a prepaid expense in the amount of $454, related to the fully vested nonforfeitable shares of common stock and warrants issued
for which services have not been rendered. Consultant
Award On
July 3, 2018, the Company engaged an executive search firm (the “Firm”) to conduct a confidential search for a Chief
Executive Officer (the “CEO”) for the Company. 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 on the actual cash compensation earned within the CEO’s first
year of employment, exclusive of any Employment Buy-Out Payments. The
recruiter was successful in recruiting a new CEO for the Company. An employment agreement was finalized and entered into during
the third quarter and effective October 1, 2018. The Company deemed the Firm’s services were rendered in the third quarter
of 2018 as an employment agreement was finalized in September 2018. The CEO’s annual base salary is $475 and is entitled
to bonus and Employment Buy-Out Payments. Firm
Compensation The
Firm’s total compensation is to be paid 75% in cash and 25% in equity in the form of a warrant valued per the last round
valuation. The cash component for the initial base salary measurement for $119 is payable in three (3) monthly installments with
the first installment dated at the start date of the engagement. Therefore, the first installment was dated July 3, 2018; since,
the Company deemed the services began in July 2018. The
Firm’s total compensation is the aggregate of one-third of the base salary of $475 and one-third of any additional cash
compensation earned within the CEO’s first year of employment. As of September 30, 2018, the Company owes the following
payments: (i) a warrant (the “Base Warrant”) and cash payment based on one-third of the base salary of $475, (ii)
a warrant (the “Contingent Warrant”) based on any additional cash compensation earned by the CEO during his first
year of employment, and (iii) a cash payment based on any additional cash compensation earned by the CEO during his first year
of employment. For items (ii) and (iii), a True-up Payment will be determined after the first year of employment ends and the
additional cash compensation is known. Warrant
Accounting Each
warrant will be issued with an exercise price of $5 per share, subject to adjustment with a three-year term, to purchase shares
of the Company’s common stock. As of September 30, 2018, the warrants have not been issued but will be fully vested upon
issuance. Consultant
Expense The
Company valued the entire agreement and recorded $239 as general and administrative expense for the three and nine months ended
September 30, 2018 as follows: (i) $158 earned for one-third of $475 payable 75% in cash and 25% by issuing a variable number
of warrants, and (ii) $81 for the estimated cash portion of the True-up Payment that will also be paid 75% in cash and 25% by
issuing a variable number of warrants. As of September 30, 2018, the Company has recorded in the aggregate $190 in accounts payable
and accrued expenses in relation to this agreement. Employment
Buy-Out Payments The
Firm agreed not to include any Employment Buy-Out Payments stipulated in the agreement as a calculation in the Firm’s fee
as these Employment Buy Out Payments were deemed to be earned at the CEO’s previous place of employment. The Employment
Buy-Out Payments represent any cash and equity bonuses earned that the CEO forfeited upon departing his previous place of employment,
thus the Employment Buy-Out Payments will not be considered in the True-up Payment. A
summary of the Company’s warrants to purchase common stock activity is as follows:
Shares
Underlying Warrants Weighted
Average Exercise Price Weighted
average Remaining Contractual Life (years) Aggregate
Intrinsic Value
Outstanding
at December 31, 2017 1,340,869 $ 5.07 3.73 $ —
Granted 1,245,682 5.35 110
Outstanding
at September 30, 2018 2,586,551 $ 5.20 3.76 $ 241 Exercise
of Options On
February 21, 2018, a consultant exercised 896 options on a cashless basis which resulted in the issuance of 394 shares of the
Company’s common stock. On
July 5, 2018, the Company issued 773 shares of its common stock upon the exercise of 773 employee options at an exercise price
of $4.50 per share. In connection with the exercise, the Company received $3 in proceeds. On
July 31, 2018, the Company issued 1,792 shares of its common stock upon the exercise of 1,792 employee options at an exercise
price of $2.52 per share. In connection with the exercise, the Company received $5 in proceeds. On
August 23, 2018, the Company issued 3,943 shares of its common stock upon the exercise of 3,943 employee options at an exercise
price of $2.38 per share. In connection with the exercise, the Company received $9 in proceeds. On
August 23, 2018, the Company issued 2,389 shares of its common stock upon the exercise of 2,389 employee options at an exercise
price of $2.52 per share. In connection with the exercise, the Company received $6 in proceeds. On
September 14, 2018, the Company issued 5,000 shares of its common stock upon the exercise of 5,000 employee options at an exercise
price of $4.50 per share. In connection with the exercise, the Company received $23 in proceeds. On
September 14, 2018, the Company issued 499 shares of its common stock upon the exercise of 499 employee options at an exercise
price of $5.00 per share. In connection with the exercise, the Company received $2 in proceeds. Stock
Options The
following table summarizes stock option activity during the nine months ended September 30, 2018:
Shares
Underlying Options Weighted
Average Exercise Price Weighted
average Remaining Contractual Life (years) Aggregate
Intrinsic Value
Outstanding
at December 31, 2017 1,803,094 $ 4.41 9.19 $ 334
Granted 252,000 4.99
Exercised (15,292 ) 3.31 33
Forfeited/canceled (75,348 ) 4.60
Outstanding
at September 30, 2018 1,964,454 $ 4.48 8.63 $ 1,279 At
September 30, 2018, unamortized stock compensation for stock options was $2,070, with a weighted-average recognition period of
1.03 years. At
September 30, 2018, outstanding options to purchase 1,013,462 shares of common stock were exercisable with a weighted-average
exercise price per share of $4.40. For
the three and nine months ended September 30, 2018, the Company recorded $415 and $1,155 for stock options. For
the three and nine months ended September 30, 2017, the Company recorded $410 and $1,436 for stock options. Stock
Based Compensation The
following table sets forth total non-cash stock-based compensation for the issuance of common stock, options to purchase common
stock, and warrants to purchase common stock by operating statement classification for the three and nine months ended September
30, 2018 and 2017:
Three
Months ended September 30, Nine
Months ended September 30,
2018 2017 2018 2017
Research
and development $ 32 $ 110 $ 135 $ 158
Sales and marketing 58 86 97 123
General
and administrative 572 1,100 1,503 1,613
Total (1), (2) $ 662 $ 1,296 $ 1,735 $ 1,894
(1) As of September
30, 2018 and 2017, the Company recorded a prepaid expense in the amount of $506 and $0 for the value of vested warrants for
future services to be rendered.
(2) As of September
30, 2018 and 2017, the Company recorded a warrant liability in the amount of $48 and $0 for the value of warrants to be issued
for services provided. For
options granted during the nine months ending September 30, 2018 were valued using the Black-Scholes option pricing model using
the following weighted average assumptions: (i) expected life of 5.7 years, (ii) volatility of 68.12%, (iii) risk free interest
rate of 2.76% and (iv) dividend yield of zero. 2016
Equity Incentive Plan The
Company has 2,641,250 shares of common stock reserved for issuance and as of September 30, 2018 there were 653,272 shares available
for grant under the Company’s equity plan. The Company has one equity incentive plan that was adjusted in 2016. The number
of shares of common stock available for issuance under the Company’s equity plan shall increase annually by six percent
(6%) of the total number of shares of our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t>
  </si>
  <si>
    <t>Subsequent Events</t>
  </si>
  <si>
    <t>Subsequent Events [Abstract]</t>
  </si>
  <si>
    <t>Note
8 – Subsequent Events The
Company has analyzed its operations subsequent to September 30, 2018 and noted the following subsequent events: Options
and Warrants On
October 2, 2018, the Company issued a warrant to purchase 25,000 shares of the Company’s common stock with an exercise price
of $8.75 per share and an exercise period of 18 months in connection with an agreement entered into on July 2, 2018 (see Note
7). On
October 6, 2018, the Company issued a warrant to purchase 10,000 shares of the Company’s common stock with an exercise price
of $6.25 per share and an exercise period of five years in connection with an agreement entered into on June 6, 2018 (see Note
7). On
October 31, 2018, the Company gave thirty-day notice to FreeHold, a related party, for termination of its services agreement effective
November 30, 2018. On
November 8, 2018, the Company’s Compensation Committee approved the issuance of 560,000 options to employees which vest
over a three-year period on a quarterly basis to purchase shares of the Company’s common stock at $[ ], the closing share
price of the Company’s common stock on the Nasdaq Capital Market on November 8, 2018. On
November 8, 2018, the Company’s Board of Directors approved the issuance of a warrant to a consultant which vests immediately
to purchase 7,917 shares of the Company’s common stock at an exercise price of $5 per share, in accordance with the consulting
agreement entered into on July 2, 2018 (see Note 7 - Consultant Award</t>
  </si>
  <si>
    <t>Summary of Significant A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Cash and Cash Equivalents</t>
  </si>
  <si>
    <t>Cash
and Cash Equivalents The
Company considers all highly liquid investment securities with an original maturity of three months or less to be cash equivalents.
Due to the short-term maturity of such investments, the carrying amounts are a reasonable estimate of fair value.</t>
  </si>
  <si>
    <t>Short-term Investments</t>
  </si>
  <si>
    <t>Short-term
Investments The
Company invests all excess cash primarily in debt securities. Investment
securities that management has the positive intent and ability to hold to maturity are classified as held-to-maturity securities
and are carried at amortized cost. Purchase premiums and discounts are recognized in finance income, net over the term of the
security. Investment securities not classified as held-to-maturity securities are classified as available-for-sale securities
and recorded at fair value, with unrealized gains and losses reported in other comprehensive income. Gains and losses on the sale
of available-for-sale securities are recorded on the trade date. Management
evaluates whether available-for-sale securities and held-to-maturity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three and nine months ended September 30, 2018,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t>
  </si>
  <si>
    <t>Revenue Recognition</t>
  </si>
  <si>
    <t xml:space="preserve">Revenue
Recognition The
FASB issued ASU No. 2014-09, Revenue from Contracts with Customers, which provides a single comprehensive model for entities to
use in accounting for revenue arising from contracts with customers. The Company adopted this ASU effective January 1, 2018 on
a full retrospective basis. Adoption of this standard did not result in significant changes to accounting policies, business processes,
systems or controls, or have a material impact on the financial position, results of operations and cash flows or related disclosures.
As such, prior period financial statements were not recast. The
Pure-Vu System – </t>
  </si>
  <si>
    <t>Stock Based Compensation</t>
  </si>
  <si>
    <t>Stock
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 of operation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The
Company recognizes compensation expenses for the value of non-employee awards based on the straight-line method over the requisite
service period of each award.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Income Taxe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September 30, 2018 and, therefore, considers its accounting for the tax effects of
the Tax Act on its deferred tax assets and liabilities to be complete as of September 30, 2018. For
the three and nine months ended September 30, 2018 and 2017, the Company recorded zero income tax expense. No tax benefit
has been recorded in relation to the pre-tax loss for the three and nine months ended September 30, 2018 and 2017, due to a full
valuation allowance to offset any deferred tax asset related to net operating loss carry forwards attributable to the losses.</t>
  </si>
  <si>
    <t>Fair Value Measurements</t>
  </si>
  <si>
    <t>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re
were no changes in the fair value hierarchy leveling during the three and nine months ended September 30, 2018. The
following table summarizes the fair value of our financial assets and liabilities that were accounted for at fair value on a recurring
basis, by level within the fair value hierarchy, as of September 30, 2018 and December 31, 2017:
September 30, 2018
Level 1 Level 2 Level 3 Fair Value
Assets
Short-term investments $ 3,026 $ — $ — $ 3,026
Total $ 3,026 $ — $ — $ 3,026
Liabilities
Contingent royalty obligation $ — $ — $ 1,906 $ 1,906
Total $ — $ — $ 1,906 $ 1,906
December 31, 2017
Level 1 Level 2 Level 3 Fair Value
Liabilities
Contingent royalty obligation $ — $ — $ 1,662 $ 1,662
Total $ — $ — $ 1,662 $ 1,662 Financial
instruments with carrying values approximating fair value include cash, accounts receivable, prepaid expenses and other current
assets, accounts payable and accrued expenses, and other current liabilities, due to their short-term nature. Contingent
Royalty Obligation In
estimating the fair value of the Company’s contingent royalty obligation (see Note 5), the Company used the discounted cash
flow method as of September 30, 2018 and December 31, 2017.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nine months ended September 30, 2018:
Fair
Value Measurements of Contingent Royalty Obligation (Level 3)
Balance
at January 1, 2018 $ 1,662
Change
in estimated fair value of contingent royalty obligation 244
Balance
at September 30, 2018 $ 1,906 The
contingent royalty obligation is re-measured at each balance sheet date using the following assumptions as of September 30, 2018
and December 31, 2017: 1) Discount rate of 20%, and 2) rate of royalty payment of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211 and a 2% increase in the discount rate would decrease the liability by approximately $186.</t>
  </si>
  <si>
    <t>Recently Issued Accounting Standards</t>
  </si>
  <si>
    <t>Recently
Issued Accounting Standard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e ASU is
effective for the Company in the first quarter of 2019, with early adoption permitted. The Company is in the process of implementing
changes to its systems and processes in conjunction with its review of lease agreements. The Company will adopt ASU 2016-02 effective
January 1, 2019 and expects to elect certain available transitional practical expedient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ASU is
effective for the Company in the first quarter of 2020, with early adoption permitted. The Company is currently evaluating the
effect the adoption of this ASU will have on it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by the Company on January
1, 2018, on a prospective basis. The adoption of this standard did not have a material impact on the Company’s condensed
consolidated financial statements.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2019, although early adoption is permitted (but no sooner than the adoption of Topic 606). The Company is currently evaluating
the effect the adoption of this ASU will have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t>
  </si>
  <si>
    <t>Summary of Significant Accounting Policies (Tables)</t>
  </si>
  <si>
    <t>Schedule of fair value of financial assets and liabilities</t>
  </si>
  <si>
    <t xml:space="preserve">The
following table summarizes the fair value of our financial assets and liabilities that were accounted for at fair value on a recurring
basis, by level within the fair value hierarchy, as of September 30, 2018 and December 31, 2017:
September 30, 2018
Level 1 Level 2 Level 3 Fair Value
Assets
Short-term investments $ 3,026 $ — $ — $ 3,026
Total $ 3,026 $ — $ — $ 3,026
Liabilities
Contingent royalty obligation $ — $ — $ 1,906 $ 1,906
Total $ — $ — $ 1,906 $ 1,906
December 31, 2017
Level 1 Level 2 Level 3 Fair Value
Liabilities
Contingent royalty obligation $ — $ — $ 1,662 $ 1,662
Total $ — $ — $ 1,662 $ 1,662 </t>
  </si>
  <si>
    <t>Schedule of level 3 contingent royalty obligation</t>
  </si>
  <si>
    <t xml:space="preserve">The
following table sets forth a summary of changes in the estimated fair value of the Company’s Level 3 contingent royalty
obligation for the nine months ended September 30, 2018:
Fair
Value Measurements of Contingent Royalty Obligation (Level 3)
Balance
at January 1, 2018 $ 1,662
Change
in estimated fair value of contingent royalty obligation 244
Balance
at September 30, 2018 $ 1,906 </t>
  </si>
  <si>
    <t>Short-term investments (Tables)</t>
  </si>
  <si>
    <t>Schedule of major security type, assets are measured at fair value on a recurring basis and were categorized using the fair value hierarchy</t>
  </si>
  <si>
    <t>The
following table summarizes, by major security type, the Company’s short-term investments as of September 30, 2018.
Amortized
Cost Carrying
Value
Mutual
fund, available for sale $ 3,026 $ 3,026
Corporate
debt securities, held-to-maturity 1,718 1,718
Total $ 4,744 $ 4,744</t>
  </si>
  <si>
    <t>Stockholder's Equity (Tables)</t>
  </si>
  <si>
    <t>Schedule of warrants to purchase common stock activity</t>
  </si>
  <si>
    <t xml:space="preserve">A
summary of the Company’s warrants to purchase common stock activity is as follows:
Shares
Underlying Warrants Weighted
Average Exercise Price Weighted
average Remaining Contractual Life (years) Aggregate
Intrinsic Value
Outstanding
at December 31, 2017 1,340,869 $ 5.07 3.73 $ —
Granted 1,245,682 5.35 110
Outstanding
at September 30, 2018 2,586,551 $ 5.20 3.76 $ 241 </t>
  </si>
  <si>
    <t>Schedule of stock option activity</t>
  </si>
  <si>
    <t>The
following table summarizes stock option activity during the nine months ended September 30, 2018:
Shares
Underlying Options Weighted
Average Exercise Price Weighted
average Remaining Contractual Life (years) Aggregate
Intrinsic Value
Outstanding
at December 31, 2017 1,803,094 $ 4.41 9.19 $ 334
Granted 252,000 4.99
Exercised (15,292 ) 3.31 33
Forfeited/canceled (75,348 ) 4.60
Outstanding
at September 30, 2018 1,964,454 $ 4.48 8.63 $ 1,279</t>
  </si>
  <si>
    <t>Schedule of total non-cash stock-based compensation by operating statement classification</t>
  </si>
  <si>
    <t>The
following table sets forth total non-cash stock-based compensation for the issuance of common stock, options to purchase common
stock, and warrants to purchase common stock by operating statement classification for the three and nine months ended September
30, 2018 and 2017:
Three
Months ended September 30, Nine
Months ended September 30,
2018 2017 2018 2017
Research
and development $ 32 $ 110 $ 135 $ 158
Sales and marketing 58 86 97 123
General
and administrative 572 1,100 1,503 1,613
Total (1), (2) $ 662 $ 1,296 $ 1,735 $ 1,894
(1) As of September
30, 2018 and 2017, the Company recorded a prepaid expense in the amount of $506 and $0 for the value of vested warrants for
future services to be rendered.
(2) As of September
30, 2018 and 2017, the Company recorded a warrant liability in the amount of $48 and $0 for the value of warrants to be issued
for services provided.</t>
  </si>
  <si>
    <t>Basis of Presentation and Going Concern (Details Narrative) - USD ($) $ in Thousands</t>
  </si>
  <si>
    <t>Working capital</t>
  </si>
  <si>
    <t>Cash and cash equivalents and short-term investments</t>
  </si>
  <si>
    <t>Summary of Significant Accounting Policies (Details) - Fair Value, Measurements, Recurring [Member] - USD ($) $ in Thousands</t>
  </si>
  <si>
    <t>Assets</t>
  </si>
  <si>
    <t>Liabilities</t>
  </si>
  <si>
    <t>Level 1 [Member]</t>
  </si>
  <si>
    <t>Level 2 [Member]</t>
  </si>
  <si>
    <t>Level 3 [Member]</t>
  </si>
  <si>
    <t>Summary of Significant Accounting Policies (Details 1) - Contingent Royalty Obligation [Member] $ in Thousands</t>
  </si>
  <si>
    <t>Fair Value, Liabilities Measured on Recurring Basis, Unobservable Input Reconciliation, Calculation [Roll Forward]</t>
  </si>
  <si>
    <t>Balance at beginning</t>
  </si>
  <si>
    <t>Change in estimated fair value of contingent royalty obligation</t>
  </si>
  <si>
    <t>Balance at end</t>
  </si>
  <si>
    <t>Summary of Significant Accounting Policies (Details Narrative) $ in Thousands</t>
  </si>
  <si>
    <t>Dec. 22, 2017</t>
  </si>
  <si>
    <t>Previous statutory federal corporate tax</t>
  </si>
  <si>
    <t>35.00%</t>
  </si>
  <si>
    <t>Statutory federal corporate tax</t>
  </si>
  <si>
    <t>21.00%</t>
  </si>
  <si>
    <t>Dividend Rate [Member]</t>
  </si>
  <si>
    <t>Discount rate</t>
  </si>
  <si>
    <t>Dividend Rate [Member] | Maximum [Member]</t>
  </si>
  <si>
    <t>Increase (Decrease) in liability</t>
  </si>
  <si>
    <t>Dividend Rate [Member] | Minimum [Member]</t>
  </si>
  <si>
    <t>Measurement Input, Royalty Payment Rate [Member]</t>
  </si>
  <si>
    <t>Short-term investments (Details) - Fair Value, Measurements, Recurring [Member] $ in Thousands</t>
  </si>
  <si>
    <t>Amortized Cost</t>
  </si>
  <si>
    <t>Carrying value</t>
  </si>
  <si>
    <t>Mutual Fund [Member] | Available-for-sale Securities [Member]</t>
  </si>
  <si>
    <t>Corporate Debt Securities [Member] | Held-to-maturity Securities [Member]</t>
  </si>
  <si>
    <t>Commitments and Contingencies (Details Narrative) - USD ($) $ in Thousands</t>
  </si>
  <si>
    <t>Jan. 30, 2018</t>
  </si>
  <si>
    <t>Contingent obligation</t>
  </si>
  <si>
    <t>General and administrative expense</t>
  </si>
  <si>
    <t>Other long-term liabilities</t>
  </si>
  <si>
    <t>Financing expense</t>
  </si>
  <si>
    <t>License and Supply Agreement (Coated Products) [Member]</t>
  </si>
  <si>
    <t>Description of royalty payment</t>
  </si>
  <si>
    <t>&amp;lt;p style="font: 10pt Times New Roman, Times, Serif"&gt;a. 2% of the first $25 million in annual net sales of Coated Products;and&amp;lt;/p&gt;&amp;lt;p style="font: 10pt Times New Roman, Times, Serif"&gt;b. 1.5% once annual net sales exceed $25 million of Coated Products.&amp;lt;/p&gt;</t>
  </si>
  <si>
    <t>Description of minimum royalty payment</t>
  </si>
  <si>
    <t>&amp;lt;p style="font: 10pt Times New Roman, Times, Serif"&gt;a. January 1, 2020 to December 31, 2020 - $5 per calendar quarter;&amp;lt;/p&gt;&amp;lt;p style="font: 10pt Times New Roman, Times, Serif"&gt;b. January 1, 2021 to December 31, 2021 - $10 per calendar quarter;&amp;lt;/p&gt;&amp;lt;p style="font: 10pt Times New Roman, Times, Serif"&gt;c. January 1, 2022 and beyond - $15 per calendar quarter.&amp;lt;/p&gt;</t>
  </si>
  <si>
    <t>Description of royalty payment for one-time milestone</t>
  </si>
  <si>
    <t>&amp;lt;p style="font: 10pt Times New Roman, Times, Serif"&gt;a. $12.5 due 6 months after the first commercial sale of a Coated Product.&amp;lt;/p&gt;&amp;lt;p style="font: 10pt Times New Roman, Times, Serif"&gt;b. $12.5 due 12 months after the first commercial sale of a Coated Product.&amp;lt;/p&gt;&amp;lt;p style="font: 10pt Times New Roman, Times, Serif"&gt;c. $25 due 18 months after the first commercial sale of a CoatedProduct.&amp;lt;/p&gt;</t>
  </si>
  <si>
    <t>Royalty Arrangements To Israel Innovation Authority [Member]</t>
  </si>
  <si>
    <t>&amp;lt;table border="0" cellpadding="0" cellspacing="0" style="width: 100%; border-collapse: collapse"&gt;&amp;lt;tr style="vertical-align: bottom"&gt;    &amp;lt;td style="font: 10pt Calibri, Helvetica, Sans-Serif; width: 100%"&gt;Royalties ranging from 3% to 3.5% of revenues on sales of products and services based on technology developed using IIA grants, up to an aggregate of 100% (which may be increased under certain circumstances) of the U.S. dollar-linked value of the grant, plus interest at the rate of 12-month LIBOR.&amp;lt;/td&gt;&amp;lt;/tr&gt;&amp;lt;/table&gt;</t>
  </si>
  <si>
    <t>Royalty received</t>
  </si>
  <si>
    <t>Commitments and Contingencies (Details Narrative 1) - USD ($) $ in Thousands</t>
  </si>
  <si>
    <t>Nov. 01, 2020</t>
  </si>
  <si>
    <t>Mar. 01, 2020</t>
  </si>
  <si>
    <t>Nov. 01, 2019</t>
  </si>
  <si>
    <t>Mar. 01, 2019</t>
  </si>
  <si>
    <t>Jan. 02, 2019</t>
  </si>
  <si>
    <t>Oct. 02, 2018</t>
  </si>
  <si>
    <t>Sep. 24, 2018</t>
  </si>
  <si>
    <t>Oct. 01, 2019</t>
  </si>
  <si>
    <t>Dec. 31, 2018</t>
  </si>
  <si>
    <t>Number of option available for grant</t>
  </si>
  <si>
    <t>2016 Equity Incentive Plan [Member]</t>
  </si>
  <si>
    <t>Amended and Restated Employment Agreement [Member] | Mr. Mark Pomeranz [Member]</t>
  </si>
  <si>
    <t>Base salary</t>
  </si>
  <si>
    <t>Annual bonus payment percentage</t>
  </si>
  <si>
    <t>50.00%</t>
  </si>
  <si>
    <t>31.25%</t>
  </si>
  <si>
    <t>Amended and Restated Employment Agreement [Member] | Mr. Mark Pomeranz [Member] | Minimum [Member]</t>
  </si>
  <si>
    <t>Amended and Restated Employment Agreement [Member] | Mr. Mark Pomeranz [Member] | Maximum [Member]</t>
  </si>
  <si>
    <t>200.00%</t>
  </si>
  <si>
    <t>Subsequent Event [Member] | Employment Agreement [Member] | Mr. Timothy P. Moran [Member]</t>
  </si>
  <si>
    <t>60.00%</t>
  </si>
  <si>
    <t>Buy-out payments</t>
  </si>
  <si>
    <t>Subsequent Event [Member] | Employment Agreement [Member] | Mr. Timothy P. Moran [Member] | 2016 Equity Incentive Plan [Member]</t>
  </si>
  <si>
    <t>Vesting period</t>
  </si>
  <si>
    <t>4 years</t>
  </si>
  <si>
    <t>Subsequent Event [Member] | Employment Agreement [Member] | Mr. Timothy P. Moran [Member] | 2016 Equity Incentive Plan [Member] | Restricted Stock Units (RSUs) [Member]</t>
  </si>
  <si>
    <t>Subsequent Event [Member] | Employment Agreement [Member] | Mr. Timothy P. Moran [Member] | Minimum [Member]</t>
  </si>
  <si>
    <t>Subsequent Event [Member] | Employment Agreement [Member] | Mr. Timothy P. Moran [Member] | Maximum [Member]</t>
  </si>
  <si>
    <t>Related Party Transactions (Details Narrative) - USD ($) $ in Thousands</t>
  </si>
  <si>
    <t>1 Months Ended</t>
  </si>
  <si>
    <t>Jul. 31, 2018</t>
  </si>
  <si>
    <t>Jun. 30, 2018</t>
  </si>
  <si>
    <t>Aug. 22, 2018</t>
  </si>
  <si>
    <t>May 15, 2017</t>
  </si>
  <si>
    <t>Shareholder Loan [Member]</t>
  </si>
  <si>
    <t>Proceeds from shareholder loan</t>
  </si>
  <si>
    <t>Principal balance</t>
  </si>
  <si>
    <t>Loan interest rate</t>
  </si>
  <si>
    <t>3.40%</t>
  </si>
  <si>
    <t>Shareholder Loan [Member] | Financial Service [Member]</t>
  </si>
  <si>
    <t>Finance income</t>
  </si>
  <si>
    <t>Sales &amp; Marketing Services Arrangement [Member] | FreeHold Surgical, Inc. [Member]</t>
  </si>
  <si>
    <t>Compensation for sales and marketing services</t>
  </si>
  <si>
    <t>Accounts payable</t>
  </si>
  <si>
    <t>Fee Arrangement</t>
  </si>
  <si>
    <t>Revised fee Arrangement</t>
  </si>
  <si>
    <t>Stockholder's Equity (Details) - Warrant [Member] - USD ($) $ / shares in Units, $ in Thousands</t>
  </si>
  <si>
    <t>12 Months Ended</t>
  </si>
  <si>
    <t>Class of Warrant or Right, Shares Underlying Warrants [Roll Forward]</t>
  </si>
  <si>
    <t>Outstanding at beginning</t>
  </si>
  <si>
    <t>Granted</t>
  </si>
  <si>
    <t>Outstanding at end</t>
  </si>
  <si>
    <t>Class of Warrant or Right, Weighted Average Exercise Price [Roll Forward]</t>
  </si>
  <si>
    <t>Class of Warrant or Right, Weighted average Remaining Contractual Life (years) [Roll Forward]</t>
  </si>
  <si>
    <t>Weighted average Remaining Contractual Life</t>
  </si>
  <si>
    <t>3 years 9 months 4 days</t>
  </si>
  <si>
    <t>3 years 8 months 23 days</t>
  </si>
  <si>
    <t>Class of Warrant or Right, Aggregate Intrinsic Value [Roll Forward]</t>
  </si>
  <si>
    <t>Stockholder's Equity (Details 1) - USD ($) $ / shares in Units, $ in Thousands</t>
  </si>
  <si>
    <t>Dec. 30, 2017</t>
  </si>
  <si>
    <t>Share-based Compensation Arrangement by Share-based Payment Award, Options, Outstanding [Roll Forward]</t>
  </si>
  <si>
    <t>Outstanding beginning</t>
  </si>
  <si>
    <t>Exercised</t>
  </si>
  <si>
    <t>Forfeited/canceled</t>
  </si>
  <si>
    <t>Outstanding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9 years 2 months 8 days</t>
  </si>
  <si>
    <t>8 years 7 months 17 days</t>
  </si>
  <si>
    <t>Share-based Compensation Arrangement by Share-based Payment Award, Options, Outstanding, Aggregate Intrinsic Value [Roll Forward]</t>
  </si>
  <si>
    <t>Stockholder's Equity (Details 2) - USD ($) $ in Thousands</t>
  </si>
  <si>
    <t>[1],[2]</t>
  </si>
  <si>
    <t>Research and Development [Member]</t>
  </si>
  <si>
    <t>Sales and Marketing [Member]</t>
  </si>
  <si>
    <t>General and Administrative [Member]</t>
  </si>
  <si>
    <t>As of September 30, 2018 and 2017, the Company recorded a prepaid expense in the amount of $506 and $0 for the value of vested warrants for future services to be rendered.</t>
  </si>
  <si>
    <t>[2]</t>
  </si>
  <si>
    <t>As of September 30, 2018 and 2017, the Company recorded a warrant liability in the amount of $48 and $0 for the value of warrants to be issued for services provided.</t>
  </si>
  <si>
    <t>Stockholder's Equity (Details Narrative) $ / shares in Units, $ in Thousands</t>
  </si>
  <si>
    <t>Jul. 03, 2018USD ($)$ / sharesshares</t>
  </si>
  <si>
    <t>Jul. 02, 2018USD ($)$ / sharesshares</t>
  </si>
  <si>
    <t>Jun. 06, 2018USD ($)$ / sharesshares</t>
  </si>
  <si>
    <t>Mar. 27, 2018USD ($)shares</t>
  </si>
  <si>
    <t>Mar. 12, 2018USD ($)shares</t>
  </si>
  <si>
    <t>Feb. 21, 2018shares</t>
  </si>
  <si>
    <t>Feb. 16, 2018USD ($)$ / sharesshares</t>
  </si>
  <si>
    <t>Sep. 30, 2018USD ($)$ / shares</t>
  </si>
  <si>
    <t>Mar. 31, 2018USD ($)</t>
  </si>
  <si>
    <t>Sep. 30, 2017USD ($)</t>
  </si>
  <si>
    <t>Jun. 30, 2017USD ($)</t>
  </si>
  <si>
    <t>Sep. 30, 2018USD ($)$ / sharesshares</t>
  </si>
  <si>
    <t>Feb. 12, 2018$ / shares</t>
  </si>
  <si>
    <t>Dec. 31, 2017$ / shares</t>
  </si>
  <si>
    <t>Net proceeds | $</t>
  </si>
  <si>
    <t>Number of shares issued upon services | shares</t>
  </si>
  <si>
    <t>Value of shares issued upon services | $</t>
  </si>
  <si>
    <t>Number of options exercised | shares</t>
  </si>
  <si>
    <t>Value of options exercised | $</t>
  </si>
  <si>
    <t>Unamortized stock compensation for stock options | $</t>
  </si>
  <si>
    <t>Unamortized stock compensation for stock options period</t>
  </si>
  <si>
    <t>1 year 11 days</t>
  </si>
  <si>
    <t>Number of outstanding options to purchase | shares</t>
  </si>
  <si>
    <t>Weighted-average exercise price (in dollars per share) | $ / shares</t>
  </si>
  <si>
    <t>Prepaid expense | $</t>
  </si>
  <si>
    <t>General and administrative expense | $</t>
  </si>
  <si>
    <t>Consultant [Member]</t>
  </si>
  <si>
    <t>Number of shares issued | shares</t>
  </si>
  <si>
    <t>Warrant [Member]</t>
  </si>
  <si>
    <t>Warrant exericse price (in dollars per share) | $ / shares</t>
  </si>
  <si>
    <t>Amendment To Registration Rights Agreement And Certificate Of Designation [Member] | Series A Convertible Preferred Stock [Member] | Warrant [Member]</t>
  </si>
  <si>
    <t>Number of warrants purchased | shares</t>
  </si>
  <si>
    <t>Warrant term (in years)</t>
  </si>
  <si>
    <t>5 years</t>
  </si>
  <si>
    <t>Initial fair value | $</t>
  </si>
  <si>
    <t>Amendment To Registration Rights Agreement And Certificate Of Designation [Member] | Series A Convertible Preferred Stock [Member] | Warrant [Member] | Expected Term [Member]</t>
  </si>
  <si>
    <t>Expected life</t>
  </si>
  <si>
    <t>Amendment To Registration Rights Agreement And Certificate Of Designation [Member] | Series A Convertible Preferred Stock [Member] | Warrant [Member] | Volatility [Member]</t>
  </si>
  <si>
    <t>Measurement Input</t>
  </si>
  <si>
    <t>Amendment To Registration Rights Agreement And Certificate Of Designation [Member] | Series A Convertible Preferred Stock [Member] | Warrant [Member] | Risk Free Interest Rate [Member]</t>
  </si>
  <si>
    <t>Amendment To Registration Rights Agreement And Certificate Of Designation [Member] | Series A Convertible Preferred Stock [Member] | Warrant [Member] | Dividend Rate [Member]</t>
  </si>
  <si>
    <t>Consultant Agreement [Member] | Warrant [Member]</t>
  </si>
  <si>
    <t>Expensed using the straight-line method | $</t>
  </si>
  <si>
    <t>Consultant Agreement [Member] | Warrant [Member] | Expected Term [Member] | Minimum [Member]</t>
  </si>
  <si>
    <t>1 year</t>
  </si>
  <si>
    <t>Consultant Agreement [Member] | Warrant [Member] | Expected Term [Member] | Maximum [Member]</t>
  </si>
  <si>
    <t>2 years</t>
  </si>
  <si>
    <t>Consultant Agreement [Member] | Warrant [Member] | Volatility [Member] | Minimum [Member]</t>
  </si>
  <si>
    <t>Warrants, measurement input</t>
  </si>
  <si>
    <t>Consultant Agreement [Member] | Warrant [Member] | Volatility [Member] | Maximum [Member]</t>
  </si>
  <si>
    <t>Consultant Agreement [Member] | Warrant [Member] | Risk Free Interest Rate [Member] | Minimum [Member]</t>
  </si>
  <si>
    <t>Consultant Agreement [Member] | Warrant [Member] | Risk Free Interest Rate [Member] | Maximum [Member]</t>
  </si>
  <si>
    <t>Consultant Agreement [Member] | Warrant [Member] | Dividend Rate [Member]</t>
  </si>
  <si>
    <t>Consultant Agreement [Member] | Warrant [Member] | Consultant [Member]</t>
  </si>
  <si>
    <t>Consultant Agreement [Member] | Warrant [Member] | Consultant [Member] | Four Month Anniversary [Member]</t>
  </si>
  <si>
    <t>Consultant Agreement [Member] | Warrant [Member] | Consultant [Member] | Eight Month Anniversary [Member]</t>
  </si>
  <si>
    <t>Consultant Agreement [Member] | Warrant [Member] | Consultant [Member] | Expected Term [Member]</t>
  </si>
  <si>
    <t>Consultant Agreement [Member] | Warrant [Member] | Consultant [Member] | Volatility Three Months Ended [Member]</t>
  </si>
  <si>
    <t>Consultant Agreement [Member] | Warrant [Member] | Consultant [Member] | Volatility [Member]</t>
  </si>
  <si>
    <t>Consultant Agreement [Member] | Warrant [Member] | Consultant [Member] | Risk Free Interest Rate [Member]</t>
  </si>
  <si>
    <t>Consultant Agreement [Member] | Warrant [Member] | Consultant [Member] | Risk Free Interest Rate Nine Months Ended [Member]</t>
  </si>
  <si>
    <t>Consultant Agreement [Member] | Warrant [Member] | Consultant [Member] | Dividend Rate [Member]</t>
  </si>
  <si>
    <t>Consultant Agreement [Member] | Warrant Issued With 30 Days Of Agreement [Member]</t>
  </si>
  <si>
    <t>12 months</t>
  </si>
  <si>
    <t>18 months</t>
  </si>
  <si>
    <t>Consultant Agreement [Member] | Warrant Issued On Three Months Anniversary Of Agreement [Member]</t>
  </si>
  <si>
    <t>Consultant Agreement [Member] | Warrant Issued On Six Months Anniversary Of Agreement [Member]</t>
  </si>
  <si>
    <t>24 months</t>
  </si>
  <si>
    <t>Consultant Agreement [Member] | Warrant Issued With 10 Consecutive Trading Days [Member]</t>
  </si>
  <si>
    <t>Consultant Agreement [Member] | Warrant Issued With 10 Consecutive Trading Days [Member] | Minimum [Member]</t>
  </si>
  <si>
    <t>Consultant Agreement [Member] | Warrant Issued With 10 Consecutive Trading Days [Member] | Maximum [Member]</t>
  </si>
  <si>
    <t>Amendment To A Consulting Agreement [Member] | Warrant [Member] | Consultant [Member]</t>
  </si>
  <si>
    <t>Amendment Consulting Agreement [Member] | Warrant [Member]</t>
  </si>
  <si>
    <t>Amendment Consulting Agreement [Member] | Warrant [Member] | Expected Term [Member]</t>
  </si>
  <si>
    <t>Amendment Consulting Agreement [Member] | Warrant [Member] | Volatility [Member]</t>
  </si>
  <si>
    <t>Amendment Consulting Agreement [Member] | Warrant [Member] | Risk Free Interest Rate [Member]</t>
  </si>
  <si>
    <t>Amendment Consulting Agreement [Member] | Warrant [Member] | Dividend Rate [Member]</t>
  </si>
  <si>
    <t>IPO [Member]</t>
  </si>
  <si>
    <t>Share price (in dollars per share) | $ / shares</t>
  </si>
  <si>
    <t>Underwriting discounts and commissions | $</t>
  </si>
  <si>
    <t>Other offering expenses | $</t>
  </si>
  <si>
    <t>30 Days Over-Allotment Option [Member] | Amendment To Registration Rights Agreement And Certificate Of Designation [Member] | Series A Convertible Preferred Stock [Member]</t>
  </si>
  <si>
    <t>Number of additional shares issued | shares</t>
  </si>
  <si>
    <t>Stockholder's Equity (Details Narrative 1) - USD ($) $ / shares in Units, $ in Thousands</t>
  </si>
  <si>
    <t>Sep. 14, 2018</t>
  </si>
  <si>
    <t>Aug. 23, 2018</t>
  </si>
  <si>
    <t>Jul. 05, 2018</t>
  </si>
  <si>
    <t>Jul. 03, 2018</t>
  </si>
  <si>
    <t>Feb. 21, 2018</t>
  </si>
  <si>
    <t>Accrued expense</t>
  </si>
  <si>
    <t>Number of options exercised</t>
  </si>
  <si>
    <t>Exercise price (in dollars per share)</t>
  </si>
  <si>
    <t>Proceeds from exercise options</t>
  </si>
  <si>
    <t>Unamortized stock compensation for stock options</t>
  </si>
  <si>
    <t>Number of outstanding options to purchase</t>
  </si>
  <si>
    <t>Weighted-average exercise price (in dollars per share)</t>
  </si>
  <si>
    <t>Stock option recorded</t>
  </si>
  <si>
    <t>Option expected life</t>
  </si>
  <si>
    <t>5 years 8 months 12 days</t>
  </si>
  <si>
    <t>Option volatility</t>
  </si>
  <si>
    <t>68.12%</t>
  </si>
  <si>
    <t>Option risk-free rate</t>
  </si>
  <si>
    <t>2.76%</t>
  </si>
  <si>
    <t>Option dividend rate</t>
  </si>
  <si>
    <t>0.00%</t>
  </si>
  <si>
    <t>Number of common stock available for issuance</t>
  </si>
  <si>
    <t>Percentage of increase in shares annually</t>
  </si>
  <si>
    <t>6.00%</t>
  </si>
  <si>
    <t>Description of consultant expense</t>
  </si>
  <si>
    <t>&amp;lt;p style="margin: 0pt"&gt;&amp;lt;font style="font: 10pt Times New Roman, Times, Serif"&gt;(i) $158 earned for one-thirdof $475 payable 75% in cash and 25% by issuing a variable number of warrants, and (ii) $81 for the estimated cash portion of theTrue-up Payment that will also be paid 75% in cash and 25% by issuing a variable number of warrants. As of September 30, 2018,the Company has recorded in the aggregate $190 in accounts payable and accrued expenses in relation to this agreement.&amp;lt;/font&gt;&amp;lt;/p&gt;</t>
  </si>
  <si>
    <t>Number of shares issued</t>
  </si>
  <si>
    <t>Employee [Member]</t>
  </si>
  <si>
    <t>Base Warrant and Contingent Warrant [Member]</t>
  </si>
  <si>
    <t>Derivative liability</t>
  </si>
  <si>
    <t>Executive Search Firm [Member]</t>
  </si>
  <si>
    <t>Description of compensation paid to executive search firm</t>
  </si>
  <si>
    <t>&amp;lt;p style="margin: 0pt"&gt;&amp;lt;font style="font: 10pt Times New Roman, Times, Serif"&gt;The terms of the engagement werethat upon a successful search, the Company would compensate the Firm one-third of the total first-year actual cash compensationfor the position. The Company agreed to (a) make payments based on the CEO&amp;#8217;s base salary of $475, and (b) make a true-uppayment (the &amp;#8220;True-up Payment&amp;#8221;) at the end of the CEO&amp;#8217;s first year of employment base on the actual cash compensationearned within the CEO&amp;#8217;s first year of employment, exclusive of any Employment Buy-Out Payments.&amp;lt;/font&gt;&amp;lt;/p&gt;</t>
  </si>
  <si>
    <t>Description of firm compensation</t>
  </si>
  <si>
    <t>&amp;lt;p style="font: 10pt Times New Roman, Times, Serif; margin-top: 0pt; margin-bottom: 0pt"&gt;&amp;lt;font style="font: 10pt Times New Roman, Times, Serif"&gt;TheFirm&amp;#8217;s total compensation is to be paid 75% in cash and 25% in equity in the form of a warrant valued per the last roundvaluation. The cash component for the initial base salary measurement for $119 is payable in three (3) monthly installments withthe first installment dated at the start date of the engagement.&amp;lt;/font&gt;&amp;lt;/p&gt;</t>
  </si>
  <si>
    <t>&amp;lt;p style="font: 10pt Times New Roman, Times, Serif; margin-top: 0pt; margin-bottom: 0pt"&gt;&amp;lt;font style="font: 10pt Times New Roman, Times, Serif"&gt;TheFirm&amp;#8217;s total compensation is the aggregate of one-third of the base salary of $475 and one-third of any additional cashcompensation&amp;lt;/font&gt;&amp;lt;/p&gt;</t>
  </si>
  <si>
    <t>Description of contingent payments terms</t>
  </si>
  <si>
    <t>&amp;lt;p style="margin: 0pt"&gt;&amp;lt;/p&gt;&amp;lt;p style="font: 10pt Times New Roman, Times, Serif; margin: 0pt 0; text-align: justify"&gt;&amp;lt;font style="font: 10pt Times New Roman, Times, Serif"&gt;(i)a warrant (the &amp;#8220;Base Warrant&amp;#8221;) and cash payment based on one-third of the base salary of $475, (ii) a warrant (the&amp;#8220;Contingent Warrant&amp;#8221;) based on any additional cash compensation earned by the CEO during his first year of employment,and (iii) a cash payment based on any additional cash compensation earned by the CEO during his first year of employment. Foritems (ii) and (iii), a True-up Payment will be determined after the first year of employment ends and the additional cash compensationis known.&amp;lt;/font&gt;&amp;lt;/p&gt;</t>
  </si>
  <si>
    <t>Subsequent Events (Details Narrative) - USD ($) $ / shares in Units, $ in Thousands</t>
  </si>
  <si>
    <t>Nov. 08, 2018</t>
  </si>
  <si>
    <t>Oct. 06, 2018</t>
  </si>
  <si>
    <t>Mar. 31, 2018</t>
  </si>
  <si>
    <t>Jun. 30, 2017</t>
  </si>
  <si>
    <t>Subsequent Event [Line Items]</t>
  </si>
  <si>
    <t>Number of shares issued upon exercise options</t>
  </si>
  <si>
    <t>Number of options issue</t>
  </si>
  <si>
    <t>Warrant exercise price (in dollars per share)</t>
  </si>
  <si>
    <t>Subsequent Event [Member] | Employee [Member]</t>
  </si>
  <si>
    <t>3 years</t>
  </si>
  <si>
    <t>Share price (in dollars per share)</t>
  </si>
  <si>
    <t>Subsequent Event [Member] | Warrant [Member]</t>
  </si>
  <si>
    <t>Warrant term</t>
  </si>
  <si>
    <t>Subsequent Event [Member] | Warrant [Member] | Consulta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6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row r="16" spans="1:3">
      <c r="A16" s="4" t="s">
        <v>26</v>
      </c>
      <c r="C16" s="5" t="n">
        <v>15690151</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8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30</v>
      </c>
      <c r="B1" s="2" t="s">
        <v>2</v>
      </c>
      <c r="C1" s="2" t="s">
        <v>31</v>
      </c>
      <c r="D1" s="2" t="s">
        <v>32</v>
      </c>
    </row>
    <row r="2" spans="1:4">
      <c r="A2" s="3" t="s">
        <v>33</v>
      </c>
    </row>
    <row r="3" spans="1:4">
      <c r="A3" s="4" t="s">
        <v>34</v>
      </c>
      <c r="B3" s="7" t="n">
        <v>6887</v>
      </c>
      <c r="C3" s="7" t="n">
        <v>6939</v>
      </c>
    </row>
    <row r="4" spans="1:4">
      <c r="A4" s="4" t="s">
        <v>35</v>
      </c>
      <c r="B4" s="5" t="n">
        <v>4744</v>
      </c>
      <c r="C4" s="4" t="s">
        <v>36</v>
      </c>
    </row>
    <row r="5" spans="1:4">
      <c r="A5" s="4" t="s">
        <v>37</v>
      </c>
      <c r="B5" s="5" t="n">
        <v>23</v>
      </c>
      <c r="C5" s="5" t="n">
        <v>5</v>
      </c>
    </row>
    <row r="6" spans="1:4">
      <c r="A6" s="4" t="s">
        <v>38</v>
      </c>
      <c r="B6" s="5" t="n">
        <v>46</v>
      </c>
      <c r="C6" s="5" t="n">
        <v>6</v>
      </c>
    </row>
    <row r="7" spans="1:4">
      <c r="A7" s="4" t="s">
        <v>39</v>
      </c>
      <c r="B7" s="5" t="n">
        <v>1188</v>
      </c>
      <c r="C7" s="5" t="n">
        <v>734</v>
      </c>
    </row>
    <row r="8" spans="1:4">
      <c r="A8" s="4" t="s">
        <v>40</v>
      </c>
      <c r="B8" s="5" t="n">
        <v>59</v>
      </c>
      <c r="C8" s="5" t="n">
        <v>602</v>
      </c>
    </row>
    <row r="9" spans="1:4">
      <c r="A9" s="4" t="s">
        <v>41</v>
      </c>
      <c r="B9" s="5" t="n">
        <v>12947</v>
      </c>
      <c r="C9" s="5" t="n">
        <v>8286</v>
      </c>
    </row>
    <row r="10" spans="1:4">
      <c r="A10" s="4" t="s">
        <v>42</v>
      </c>
      <c r="B10" s="5" t="n">
        <v>871</v>
      </c>
      <c r="C10" s="5" t="n">
        <v>783</v>
      </c>
    </row>
    <row r="11" spans="1:4">
      <c r="A11" s="4" t="s">
        <v>43</v>
      </c>
      <c r="B11" s="5" t="n">
        <v>88</v>
      </c>
      <c r="C11" s="5" t="n">
        <v>99</v>
      </c>
    </row>
    <row r="12" spans="1:4">
      <c r="A12" s="4" t="s">
        <v>44</v>
      </c>
      <c r="B12" s="5" t="n">
        <v>13906</v>
      </c>
      <c r="C12" s="5" t="n">
        <v>9168</v>
      </c>
    </row>
    <row r="13" spans="1:4">
      <c r="A13" s="3" t="s">
        <v>45</v>
      </c>
    </row>
    <row r="14" spans="1:4">
      <c r="A14" s="4" t="s">
        <v>46</v>
      </c>
      <c r="B14" s="5" t="n">
        <v>2416</v>
      </c>
      <c r="C14" s="5" t="n">
        <v>1733</v>
      </c>
    </row>
    <row r="15" spans="1:4">
      <c r="A15" s="4" t="s">
        <v>47</v>
      </c>
      <c r="B15" s="5" t="n">
        <v>58</v>
      </c>
      <c r="C15" s="5" t="n">
        <v>250</v>
      </c>
    </row>
    <row r="16" spans="1:4">
      <c r="A16" s="4" t="s">
        <v>48</v>
      </c>
      <c r="B16" s="5" t="n">
        <v>2474</v>
      </c>
      <c r="C16" s="5" t="n">
        <v>1983</v>
      </c>
    </row>
    <row r="17" spans="1:4">
      <c r="A17" s="4" t="s">
        <v>49</v>
      </c>
      <c r="B17" s="5" t="n">
        <v>1906</v>
      </c>
      <c r="C17" s="5" t="n">
        <v>1662</v>
      </c>
    </row>
    <row r="18" spans="1:4">
      <c r="A18" s="4" t="s">
        <v>50</v>
      </c>
      <c r="B18" s="5" t="n">
        <v>84</v>
      </c>
      <c r="C18" s="4" t="s">
        <v>36</v>
      </c>
    </row>
    <row r="19" spans="1:4">
      <c r="A19" s="4" t="s">
        <v>51</v>
      </c>
      <c r="B19" s="5" t="n">
        <v>4464</v>
      </c>
      <c r="C19" s="5" t="n">
        <v>3645</v>
      </c>
    </row>
    <row r="20" spans="1:4">
      <c r="A20" s="3" t="s">
        <v>52</v>
      </c>
    </row>
    <row r="21" spans="1:4">
      <c r="A21" s="4" t="s">
        <v>53</v>
      </c>
      <c r="B21" s="5" t="n">
        <v>2</v>
      </c>
      <c r="C21" s="5" t="n">
        <v>1</v>
      </c>
    </row>
    <row r="22" spans="1:4">
      <c r="A22" s="4" t="s">
        <v>54</v>
      </c>
      <c r="B22" s="5" t="n">
        <v>65251</v>
      </c>
      <c r="C22" s="5" t="n">
        <v>44643</v>
      </c>
    </row>
    <row r="23" spans="1:4">
      <c r="A23" s="4" t="s">
        <v>55</v>
      </c>
      <c r="B23" s="5" t="n">
        <v>-55811</v>
      </c>
      <c r="C23" s="5" t="n">
        <v>-39121</v>
      </c>
    </row>
    <row r="24" spans="1:4">
      <c r="A24" s="4" t="s">
        <v>56</v>
      </c>
      <c r="B24" s="5" t="n">
        <v>9442</v>
      </c>
      <c r="C24" s="5" t="n">
        <v>5523</v>
      </c>
    </row>
    <row r="25" spans="1:4">
      <c r="A25" s="4" t="s">
        <v>57</v>
      </c>
      <c r="B25" s="5" t="n">
        <v>13906</v>
      </c>
      <c r="C25" s="5" t="n">
        <v>9168</v>
      </c>
    </row>
    <row r="26" spans="1:4">
      <c r="A26" s="4" t="s">
        <v>58</v>
      </c>
    </row>
    <row r="27" spans="1:4">
      <c r="A27" s="3" t="s">
        <v>52</v>
      </c>
    </row>
    <row r="28" spans="1:4">
      <c r="A28" s="4" t="s">
        <v>59</v>
      </c>
      <c r="B28" s="4" t="s">
        <v>36</v>
      </c>
      <c r="C28" s="4" t="s">
        <v>36</v>
      </c>
    </row>
    <row r="29" spans="1:4">
      <c r="A29" s="4" t="s">
        <v>60</v>
      </c>
    </row>
    <row r="30" spans="1:4">
      <c r="A30" s="3" t="s">
        <v>52</v>
      </c>
    </row>
    <row r="31" spans="1:4">
      <c r="A31" s="4" t="s">
        <v>59</v>
      </c>
      <c r="B31" s="4" t="s">
        <v>36</v>
      </c>
      <c r="C31" s="4" t="s">
        <v>36</v>
      </c>
    </row>
    <row r="32" spans="1:4"/>
    <row r="33" spans="1:4">
      <c r="A33" s="4" t="s">
        <v>32</v>
      </c>
      <c r="B33" s="4" t="s">
        <v>61</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28</v>
      </c>
      <c r="B1" s="2" t="s">
        <v>2</v>
      </c>
      <c r="C1" s="2" t="s">
        <v>31</v>
      </c>
      <c r="D1" s="2" t="s">
        <v>32</v>
      </c>
    </row>
    <row r="2" spans="1:4">
      <c r="A2" s="3" t="s">
        <v>175</v>
      </c>
    </row>
    <row r="3" spans="1:4">
      <c r="A3" s="4" t="s">
        <v>55</v>
      </c>
      <c r="B3" s="7" t="n">
        <v>-55811</v>
      </c>
      <c r="C3" s="7" t="n">
        <v>-39121</v>
      </c>
    </row>
    <row r="4" spans="1:4">
      <c r="A4" s="4" t="s">
        <v>41</v>
      </c>
      <c r="B4" s="5" t="n">
        <v>12947</v>
      </c>
      <c r="C4" s="5" t="n">
        <v>8286</v>
      </c>
    </row>
    <row r="5" spans="1:4">
      <c r="A5" s="4" t="s">
        <v>48</v>
      </c>
      <c r="B5" s="5" t="n">
        <v>2474</v>
      </c>
      <c r="C5" s="7" t="n">
        <v>1983</v>
      </c>
    </row>
    <row r="6" spans="1:4">
      <c r="A6" s="4" t="s">
        <v>229</v>
      </c>
      <c r="B6" s="5" t="n">
        <v>10400</v>
      </c>
    </row>
    <row r="7" spans="1:4">
      <c r="A7" s="4" t="s">
        <v>230</v>
      </c>
      <c r="B7" s="7" t="n">
        <v>11600</v>
      </c>
    </row>
    <row r="8" spans="1:4"/>
    <row r="9" spans="1:4">
      <c r="A9" s="4" t="s">
        <v>32</v>
      </c>
      <c r="B9" s="4" t="s">
        <v>61</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1</v>
      </c>
    </row>
    <row r="2" spans="1:3">
      <c r="A2" s="3" t="s">
        <v>232</v>
      </c>
    </row>
    <row r="3" spans="1:3">
      <c r="A3" s="4" t="s">
        <v>35</v>
      </c>
      <c r="B3" s="7" t="n">
        <v>3026</v>
      </c>
    </row>
    <row r="4" spans="1:3">
      <c r="A4" s="4" t="s">
        <v>99</v>
      </c>
      <c r="B4" s="5" t="n">
        <v>3026</v>
      </c>
    </row>
    <row r="5" spans="1:3">
      <c r="A5" s="3" t="s">
        <v>233</v>
      </c>
    </row>
    <row r="6" spans="1:3">
      <c r="A6" s="4" t="s">
        <v>49</v>
      </c>
      <c r="B6" s="5" t="n">
        <v>1906</v>
      </c>
      <c r="C6" s="7" t="n">
        <v>1662</v>
      </c>
    </row>
    <row r="7" spans="1:3">
      <c r="A7" s="4" t="s">
        <v>99</v>
      </c>
      <c r="B7" s="5" t="n">
        <v>1906</v>
      </c>
      <c r="C7" s="5" t="n">
        <v>1662</v>
      </c>
    </row>
    <row r="8" spans="1:3">
      <c r="A8" s="4" t="s">
        <v>234</v>
      </c>
    </row>
    <row r="9" spans="1:3">
      <c r="A9" s="3" t="s">
        <v>232</v>
      </c>
    </row>
    <row r="10" spans="1:3">
      <c r="A10" s="4" t="s">
        <v>35</v>
      </c>
      <c r="B10" s="5" t="n">
        <v>3026</v>
      </c>
    </row>
    <row r="11" spans="1:3">
      <c r="A11" s="4" t="s">
        <v>99</v>
      </c>
      <c r="B11" s="5" t="n">
        <v>3026</v>
      </c>
    </row>
    <row r="12" spans="1:3">
      <c r="A12" s="3" t="s">
        <v>233</v>
      </c>
    </row>
    <row r="13" spans="1:3">
      <c r="A13" s="4" t="s">
        <v>49</v>
      </c>
      <c r="B13" s="4" t="s">
        <v>36</v>
      </c>
      <c r="C13" s="4" t="s">
        <v>36</v>
      </c>
    </row>
    <row r="14" spans="1:3">
      <c r="A14" s="4" t="s">
        <v>99</v>
      </c>
      <c r="B14" s="4" t="s">
        <v>36</v>
      </c>
      <c r="C14" s="4" t="s">
        <v>36</v>
      </c>
    </row>
    <row r="15" spans="1:3">
      <c r="A15" s="4" t="s">
        <v>235</v>
      </c>
    </row>
    <row r="16" spans="1:3">
      <c r="A16" s="3" t="s">
        <v>232</v>
      </c>
    </row>
    <row r="17" spans="1:3">
      <c r="A17" s="4" t="s">
        <v>35</v>
      </c>
      <c r="B17" s="4" t="s">
        <v>36</v>
      </c>
    </row>
    <row r="18" spans="1:3">
      <c r="A18" s="4" t="s">
        <v>99</v>
      </c>
      <c r="B18" s="4" t="s">
        <v>36</v>
      </c>
    </row>
    <row r="19" spans="1:3">
      <c r="A19" s="3" t="s">
        <v>233</v>
      </c>
    </row>
    <row r="20" spans="1:3">
      <c r="A20" s="4" t="s">
        <v>49</v>
      </c>
      <c r="B20" s="4" t="s">
        <v>36</v>
      </c>
      <c r="C20" s="4" t="s">
        <v>36</v>
      </c>
    </row>
    <row r="21" spans="1:3">
      <c r="A21" s="4" t="s">
        <v>99</v>
      </c>
      <c r="B21" s="4" t="s">
        <v>36</v>
      </c>
      <c r="C21" s="4" t="s">
        <v>36</v>
      </c>
    </row>
    <row r="22" spans="1:3">
      <c r="A22" s="4" t="s">
        <v>236</v>
      </c>
    </row>
    <row r="23" spans="1:3">
      <c r="A23" s="3" t="s">
        <v>232</v>
      </c>
    </row>
    <row r="24" spans="1:3">
      <c r="A24" s="4" t="s">
        <v>35</v>
      </c>
      <c r="B24" s="4" t="s">
        <v>36</v>
      </c>
    </row>
    <row r="25" spans="1:3">
      <c r="A25" s="4" t="s">
        <v>99</v>
      </c>
      <c r="B25" s="4" t="s">
        <v>36</v>
      </c>
    </row>
    <row r="26" spans="1:3">
      <c r="A26" s="3" t="s">
        <v>233</v>
      </c>
    </row>
    <row r="27" spans="1:3">
      <c r="A27" s="4" t="s">
        <v>49</v>
      </c>
      <c r="B27" s="5" t="n">
        <v>1906</v>
      </c>
      <c r="C27" s="5" t="n">
        <v>1662</v>
      </c>
    </row>
    <row r="28" spans="1:3">
      <c r="A28" s="4" t="s">
        <v>99</v>
      </c>
      <c r="B28" s="7" t="n">
        <v>1906</v>
      </c>
      <c r="C28" s="7" t="n">
        <v>16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169</v>
      </c>
    </row>
    <row r="3" spans="1:2">
      <c r="A3" s="3" t="s">
        <v>238</v>
      </c>
    </row>
    <row r="4" spans="1:2">
      <c r="A4" s="4" t="s">
        <v>239</v>
      </c>
      <c r="B4" s="7" t="n">
        <v>1662</v>
      </c>
    </row>
    <row r="5" spans="1:2">
      <c r="A5" s="4" t="s">
        <v>240</v>
      </c>
      <c r="B5" s="5" t="n">
        <v>244</v>
      </c>
    </row>
    <row r="6" spans="1:2">
      <c r="A6" s="4" t="s">
        <v>241</v>
      </c>
      <c r="B6" s="7" t="n">
        <v>19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14"/>
  </cols>
  <sheetData>
    <row r="1" spans="1:4">
      <c r="A1" s="1" t="s">
        <v>242</v>
      </c>
      <c r="B1" s="2" t="s">
        <v>243</v>
      </c>
      <c r="C1" s="2" t="s">
        <v>169</v>
      </c>
      <c r="D1" s="2" t="s">
        <v>31</v>
      </c>
    </row>
    <row r="2" spans="1:4">
      <c r="A2" s="4" t="s">
        <v>244</v>
      </c>
      <c r="B2" s="4" t="s">
        <v>245</v>
      </c>
    </row>
    <row r="3" spans="1:4">
      <c r="A3" s="4" t="s">
        <v>246</v>
      </c>
      <c r="B3" s="4" t="s">
        <v>247</v>
      </c>
    </row>
    <row r="4" spans="1:4">
      <c r="A4" s="4" t="s">
        <v>248</v>
      </c>
    </row>
    <row r="5" spans="1:4">
      <c r="A5" s="4" t="s">
        <v>249</v>
      </c>
      <c r="C5" s="10" t="n">
        <v>0.2</v>
      </c>
      <c r="D5" s="10" t="n">
        <v>0.2</v>
      </c>
    </row>
    <row r="6" spans="1:4">
      <c r="A6" s="4" t="s">
        <v>250</v>
      </c>
    </row>
    <row r="7" spans="1:4">
      <c r="A7" s="4" t="s">
        <v>251</v>
      </c>
      <c r="C7" s="7" t="n">
        <v>211</v>
      </c>
    </row>
    <row r="8" spans="1:4">
      <c r="A8" s="4" t="s">
        <v>252</v>
      </c>
    </row>
    <row r="9" spans="1:4">
      <c r="A9" s="4" t="s">
        <v>251</v>
      </c>
      <c r="C9" s="7" t="n">
        <v>186</v>
      </c>
    </row>
    <row r="10" spans="1:4">
      <c r="A10" s="4" t="s">
        <v>253</v>
      </c>
    </row>
    <row r="11" spans="1:4">
      <c r="A11" s="4" t="s">
        <v>249</v>
      </c>
      <c r="C11" s="10" t="n">
        <v>0.03</v>
      </c>
      <c r="D11" s="10" t="n">
        <v>0.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69</v>
      </c>
    </row>
    <row r="2" spans="1:2">
      <c r="A2" s="4" t="s">
        <v>255</v>
      </c>
      <c r="B2" s="7" t="n">
        <v>4744</v>
      </c>
    </row>
    <row r="3" spans="1:2">
      <c r="A3" s="4" t="s">
        <v>256</v>
      </c>
      <c r="B3" s="5" t="n">
        <v>4744</v>
      </c>
    </row>
    <row r="4" spans="1:2">
      <c r="A4" s="4" t="s">
        <v>257</v>
      </c>
    </row>
    <row r="5" spans="1:2">
      <c r="A5" s="4" t="s">
        <v>255</v>
      </c>
      <c r="B5" s="5" t="n">
        <v>3026</v>
      </c>
    </row>
    <row r="6" spans="1:2">
      <c r="A6" s="4" t="s">
        <v>256</v>
      </c>
      <c r="B6" s="5" t="n">
        <v>3026</v>
      </c>
    </row>
    <row r="7" spans="1:2">
      <c r="A7" s="4" t="s">
        <v>258</v>
      </c>
    </row>
    <row r="8" spans="1:2">
      <c r="A8" s="4" t="s">
        <v>255</v>
      </c>
      <c r="B8" s="5" t="n">
        <v>1718</v>
      </c>
    </row>
    <row r="9" spans="1:2">
      <c r="A9" s="4" t="s">
        <v>256</v>
      </c>
      <c r="B9" s="7" t="n">
        <v>17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80"/>
    <col customWidth="1" max="6" min="6" width="14"/>
    <col customWidth="1" max="7" min="7" width="14"/>
    <col customWidth="1" max="8" min="8" width="4"/>
  </cols>
  <sheetData>
    <row r="1" spans="1:8">
      <c r="A1" s="1" t="s">
        <v>259</v>
      </c>
      <c r="B1" s="2" t="s">
        <v>260</v>
      </c>
      <c r="C1" s="2" t="s">
        <v>2</v>
      </c>
      <c r="D1" s="2" t="s">
        <v>73</v>
      </c>
      <c r="E1" s="2" t="s">
        <v>2</v>
      </c>
      <c r="F1" s="2" t="s">
        <v>73</v>
      </c>
      <c r="G1" s="2" t="s">
        <v>31</v>
      </c>
      <c r="H1" s="2" t="s">
        <v>32</v>
      </c>
    </row>
    <row r="2" spans="1:8">
      <c r="A2" s="4" t="s">
        <v>47</v>
      </c>
      <c r="C2" s="7" t="n">
        <v>58</v>
      </c>
      <c r="E2" s="7" t="n">
        <v>58</v>
      </c>
      <c r="G2" s="7" t="n">
        <v>250</v>
      </c>
    </row>
    <row r="3" spans="1:8">
      <c r="A3" s="4" t="s">
        <v>261</v>
      </c>
      <c r="C3" s="5" t="n">
        <v>1906</v>
      </c>
      <c r="E3" s="5" t="n">
        <v>1906</v>
      </c>
      <c r="G3" s="5" t="n">
        <v>1662</v>
      </c>
    </row>
    <row r="4" spans="1:8">
      <c r="A4" s="4" t="s">
        <v>262</v>
      </c>
      <c r="C4" s="5" t="n">
        <v>2145</v>
      </c>
      <c r="D4" s="7" t="n">
        <v>2414</v>
      </c>
      <c r="E4" s="5" t="n">
        <v>6021</v>
      </c>
      <c r="F4" s="7" t="n">
        <v>4907</v>
      </c>
    </row>
    <row r="5" spans="1:8">
      <c r="A5" s="4" t="s">
        <v>263</v>
      </c>
      <c r="C5" s="5" t="n">
        <v>84</v>
      </c>
      <c r="E5" s="5" t="n">
        <v>84</v>
      </c>
      <c r="G5" s="4" t="s">
        <v>36</v>
      </c>
    </row>
    <row r="6" spans="1:8">
      <c r="A6" s="4" t="s">
        <v>264</v>
      </c>
      <c r="C6" s="5" t="n">
        <v>85</v>
      </c>
      <c r="D6" s="7" t="n">
        <v>72</v>
      </c>
      <c r="E6" s="5" t="n">
        <v>244</v>
      </c>
      <c r="F6" s="7" t="n">
        <v>207</v>
      </c>
    </row>
    <row r="7" spans="1:8">
      <c r="A7" s="4" t="s">
        <v>265</v>
      </c>
    </row>
    <row r="8" spans="1:8">
      <c r="A8" s="4" t="s">
        <v>266</v>
      </c>
      <c r="B8" s="4" t="s">
        <v>267</v>
      </c>
    </row>
    <row r="9" spans="1:8">
      <c r="A9" s="4" t="s">
        <v>268</v>
      </c>
      <c r="B9" s="4" t="s">
        <v>269</v>
      </c>
    </row>
    <row r="10" spans="1:8">
      <c r="A10" s="4" t="s">
        <v>270</v>
      </c>
      <c r="B10" s="4" t="s">
        <v>271</v>
      </c>
    </row>
    <row r="11" spans="1:8">
      <c r="A11" s="4" t="s">
        <v>47</v>
      </c>
      <c r="C11" s="5" t="n">
        <v>13</v>
      </c>
      <c r="E11" s="5" t="n">
        <v>13</v>
      </c>
    </row>
    <row r="12" spans="1:8">
      <c r="A12" s="4" t="s">
        <v>262</v>
      </c>
      <c r="C12" s="5" t="n">
        <v>0</v>
      </c>
      <c r="E12" s="5" t="n">
        <v>50</v>
      </c>
    </row>
    <row r="13" spans="1:8">
      <c r="A13" s="4" t="s">
        <v>263</v>
      </c>
      <c r="C13" s="5" t="n">
        <v>37</v>
      </c>
      <c r="E13" s="7" t="n">
        <v>37</v>
      </c>
    </row>
    <row r="14" spans="1:8">
      <c r="A14" s="4" t="s">
        <v>272</v>
      </c>
    </row>
    <row r="15" spans="1:8">
      <c r="A15" s="4" t="s">
        <v>266</v>
      </c>
      <c r="E15" s="4" t="s">
        <v>273</v>
      </c>
    </row>
    <row r="16" spans="1:8">
      <c r="A16" s="4" t="s">
        <v>274</v>
      </c>
      <c r="E16" s="7" t="n">
        <v>1332</v>
      </c>
    </row>
    <row r="17" spans="1:8">
      <c r="A17" s="4" t="s">
        <v>261</v>
      </c>
      <c r="C17" s="7" t="n">
        <v>1382</v>
      </c>
      <c r="E17" s="7" t="n">
        <v>1382</v>
      </c>
    </row>
    <row r="18" spans="1:8"/>
    <row r="19" spans="1:8">
      <c r="A19" s="4" t="s">
        <v>32</v>
      </c>
      <c r="B19" s="4" t="s">
        <v>61</v>
      </c>
    </row>
  </sheetData>
  <mergeCells count="1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H18"/>
    <mergeCell ref="B19:H1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5</v>
      </c>
      <c r="B1" s="2" t="s">
        <v>276</v>
      </c>
      <c r="C1" s="2" t="s">
        <v>277</v>
      </c>
      <c r="D1" s="2" t="s">
        <v>278</v>
      </c>
      <c r="E1" s="2" t="s">
        <v>279</v>
      </c>
      <c r="F1" s="2" t="s">
        <v>280</v>
      </c>
      <c r="G1" s="2" t="s">
        <v>281</v>
      </c>
      <c r="H1" s="2" t="s">
        <v>282</v>
      </c>
      <c r="I1" s="2" t="s">
        <v>2</v>
      </c>
      <c r="J1" s="2" t="s">
        <v>283</v>
      </c>
      <c r="K1" s="2" t="s">
        <v>284</v>
      </c>
    </row>
    <row r="2" spans="1:11">
      <c r="A2" s="4" t="s">
        <v>285</v>
      </c>
      <c r="I2" s="5" t="n">
        <v>252000</v>
      </c>
    </row>
    <row r="3" spans="1:11">
      <c r="A3" s="4" t="s">
        <v>286</v>
      </c>
    </row>
    <row r="4" spans="1:11">
      <c r="A4" s="4" t="s">
        <v>285</v>
      </c>
      <c r="I4" s="5" t="n">
        <v>653272</v>
      </c>
    </row>
    <row r="5" spans="1:11">
      <c r="A5" s="4" t="s">
        <v>287</v>
      </c>
    </row>
    <row r="6" spans="1:11">
      <c r="A6" s="4" t="s">
        <v>288</v>
      </c>
      <c r="H6" s="7" t="n">
        <v>385</v>
      </c>
    </row>
    <row r="7" spans="1:11">
      <c r="A7" s="4" t="s">
        <v>289</v>
      </c>
      <c r="F7" s="4" t="s">
        <v>290</v>
      </c>
      <c r="K7" s="4" t="s">
        <v>291</v>
      </c>
    </row>
    <row r="8" spans="1:11">
      <c r="A8" s="4" t="s">
        <v>292</v>
      </c>
    </row>
    <row r="9" spans="1:11">
      <c r="A9" s="4" t="s">
        <v>289</v>
      </c>
      <c r="K9" s="4" t="s">
        <v>290</v>
      </c>
    </row>
    <row r="10" spans="1:11">
      <c r="A10" s="4" t="s">
        <v>293</v>
      </c>
    </row>
    <row r="11" spans="1:11">
      <c r="A11" s="4" t="s">
        <v>289</v>
      </c>
      <c r="K11" s="4" t="s">
        <v>294</v>
      </c>
    </row>
    <row r="12" spans="1:11">
      <c r="A12" s="4" t="s">
        <v>295</v>
      </c>
    </row>
    <row r="13" spans="1:11">
      <c r="A13" s="4" t="s">
        <v>288</v>
      </c>
      <c r="G13" s="7" t="n">
        <v>475</v>
      </c>
    </row>
    <row r="14" spans="1:11">
      <c r="A14" s="4" t="s">
        <v>289</v>
      </c>
      <c r="G14" s="4" t="s">
        <v>296</v>
      </c>
    </row>
    <row r="15" spans="1:11">
      <c r="A15" s="4" t="s">
        <v>297</v>
      </c>
      <c r="B15" s="7" t="n">
        <v>400</v>
      </c>
      <c r="C15" s="7" t="n">
        <v>400</v>
      </c>
      <c r="D15" s="7" t="n">
        <v>400</v>
      </c>
      <c r="E15" s="7" t="n">
        <v>400</v>
      </c>
    </row>
    <row r="16" spans="1:11">
      <c r="A16" s="4" t="s">
        <v>298</v>
      </c>
    </row>
    <row r="17" spans="1:11">
      <c r="A17" s="4" t="s">
        <v>285</v>
      </c>
      <c r="G17" s="5" t="n">
        <v>495000</v>
      </c>
    </row>
    <row r="18" spans="1:11">
      <c r="A18" s="4" t="s">
        <v>299</v>
      </c>
      <c r="G18" s="4" t="s">
        <v>300</v>
      </c>
    </row>
    <row r="19" spans="1:11">
      <c r="A19" s="4" t="s">
        <v>301</v>
      </c>
    </row>
    <row r="20" spans="1:11">
      <c r="A20" s="4" t="s">
        <v>285</v>
      </c>
      <c r="G20" s="5" t="n">
        <v>165000</v>
      </c>
    </row>
    <row r="21" spans="1:11">
      <c r="A21" s="4" t="s">
        <v>302</v>
      </c>
    </row>
    <row r="22" spans="1:11">
      <c r="A22" s="4" t="s">
        <v>289</v>
      </c>
      <c r="J22" s="4" t="s">
        <v>290</v>
      </c>
    </row>
    <row r="23" spans="1:11">
      <c r="A23" s="4" t="s">
        <v>303</v>
      </c>
    </row>
    <row r="24" spans="1:11">
      <c r="A24" s="4" t="s">
        <v>289</v>
      </c>
      <c r="J24" s="4" t="s">
        <v>2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3"/>
  </cols>
  <sheetData>
    <row r="1" spans="1:10">
      <c r="A1" s="1" t="s">
        <v>304</v>
      </c>
      <c r="B1" s="2" t="s">
        <v>305</v>
      </c>
      <c r="D1" s="2" t="s">
        <v>72</v>
      </c>
      <c r="F1" s="2" t="s">
        <v>1</v>
      </c>
    </row>
    <row r="2" spans="1:10">
      <c r="B2" s="2" t="s">
        <v>306</v>
      </c>
      <c r="C2" s="2" t="s">
        <v>307</v>
      </c>
      <c r="D2" s="2" t="s">
        <v>2</v>
      </c>
      <c r="E2" s="2" t="s">
        <v>73</v>
      </c>
      <c r="F2" s="2" t="s">
        <v>2</v>
      </c>
      <c r="G2" s="2" t="s">
        <v>73</v>
      </c>
      <c r="H2" s="2" t="s">
        <v>308</v>
      </c>
      <c r="I2" s="2" t="s">
        <v>31</v>
      </c>
      <c r="J2" s="2" t="s">
        <v>309</v>
      </c>
    </row>
    <row r="3" spans="1:10">
      <c r="A3" s="4" t="s">
        <v>310</v>
      </c>
    </row>
    <row r="4" spans="1:10">
      <c r="A4" s="4" t="s">
        <v>311</v>
      </c>
      <c r="F4" s="7" t="n">
        <v>126</v>
      </c>
    </row>
    <row r="5" spans="1:10">
      <c r="A5" s="4" t="s">
        <v>312</v>
      </c>
      <c r="J5" s="7" t="n">
        <v>122</v>
      </c>
    </row>
    <row r="6" spans="1:10">
      <c r="A6" s="4" t="s">
        <v>313</v>
      </c>
      <c r="J6" s="4" t="s">
        <v>314</v>
      </c>
    </row>
    <row r="7" spans="1:10">
      <c r="A7" s="4" t="s">
        <v>315</v>
      </c>
    </row>
    <row r="8" spans="1:10">
      <c r="A8" s="4" t="s">
        <v>316</v>
      </c>
      <c r="D8" s="7" t="n">
        <v>0</v>
      </c>
      <c r="E8" s="7" t="n">
        <v>0</v>
      </c>
      <c r="F8" s="5" t="n">
        <v>4</v>
      </c>
      <c r="G8" s="7" t="n">
        <v>0</v>
      </c>
    </row>
    <row r="9" spans="1:10">
      <c r="A9" s="4" t="s">
        <v>317</v>
      </c>
    </row>
    <row r="10" spans="1:10">
      <c r="A10" s="4" t="s">
        <v>318</v>
      </c>
      <c r="B10" s="7" t="n">
        <v>8</v>
      </c>
      <c r="C10" s="7" t="n">
        <v>25</v>
      </c>
    </row>
    <row r="11" spans="1:10">
      <c r="A11" s="4" t="s">
        <v>319</v>
      </c>
      <c r="D11" s="5" t="n">
        <v>8</v>
      </c>
      <c r="F11" s="5" t="n">
        <v>8</v>
      </c>
      <c r="I11" s="7" t="n">
        <v>50</v>
      </c>
    </row>
    <row r="12" spans="1:10">
      <c r="A12" s="4" t="s">
        <v>262</v>
      </c>
      <c r="D12" s="7" t="n">
        <v>25</v>
      </c>
      <c r="F12" s="7" t="n">
        <v>175</v>
      </c>
    </row>
    <row r="13" spans="1:10">
      <c r="A13" s="4" t="s">
        <v>320</v>
      </c>
      <c r="H13" s="7" t="n">
        <v>25</v>
      </c>
    </row>
    <row r="14" spans="1:10">
      <c r="A14" s="4" t="s">
        <v>321</v>
      </c>
      <c r="H14" s="7" t="n">
        <v>8</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22</v>
      </c>
      <c r="B1" s="2" t="s">
        <v>1</v>
      </c>
      <c r="C1" s="2" t="s">
        <v>323</v>
      </c>
    </row>
    <row r="2" spans="1:3">
      <c r="B2" s="2" t="s">
        <v>2</v>
      </c>
      <c r="C2" s="2" t="s">
        <v>31</v>
      </c>
    </row>
    <row r="3" spans="1:3">
      <c r="A3" s="3" t="s">
        <v>324</v>
      </c>
    </row>
    <row r="4" spans="1:3">
      <c r="A4" s="4" t="s">
        <v>325</v>
      </c>
      <c r="B4" s="5" t="n">
        <v>1340869</v>
      </c>
    </row>
    <row r="5" spans="1:3">
      <c r="A5" s="4" t="s">
        <v>326</v>
      </c>
      <c r="B5" s="5" t="n">
        <v>1245682</v>
      </c>
    </row>
    <row r="6" spans="1:3">
      <c r="A6" s="4" t="s">
        <v>327</v>
      </c>
      <c r="B6" s="5" t="n">
        <v>2586551</v>
      </c>
      <c r="C6" s="5" t="n">
        <v>1340869</v>
      </c>
    </row>
    <row r="7" spans="1:3">
      <c r="A7" s="3" t="s">
        <v>328</v>
      </c>
    </row>
    <row r="8" spans="1:3">
      <c r="A8" s="4" t="s">
        <v>325</v>
      </c>
      <c r="B8" s="9" t="n">
        <v>5.07</v>
      </c>
    </row>
    <row r="9" spans="1:3">
      <c r="A9" s="4" t="s">
        <v>326</v>
      </c>
      <c r="B9" s="10" t="n">
        <v>5.35</v>
      </c>
    </row>
    <row r="10" spans="1:3">
      <c r="A10" s="4" t="s">
        <v>327</v>
      </c>
      <c r="B10" s="9" t="n">
        <v>5.2</v>
      </c>
      <c r="C10" s="9" t="n">
        <v>5.07</v>
      </c>
    </row>
    <row r="11" spans="1:3">
      <c r="A11" s="3" t="s">
        <v>329</v>
      </c>
    </row>
    <row r="12" spans="1:3">
      <c r="A12" s="4" t="s">
        <v>330</v>
      </c>
      <c r="B12" s="4" t="s">
        <v>331</v>
      </c>
      <c r="C12" s="4" t="s">
        <v>332</v>
      </c>
    </row>
    <row r="13" spans="1:3">
      <c r="A13" s="3" t="s">
        <v>333</v>
      </c>
    </row>
    <row r="14" spans="1:3">
      <c r="A14" s="4" t="s">
        <v>325</v>
      </c>
      <c r="B14" s="4" t="s">
        <v>36</v>
      </c>
    </row>
    <row r="15" spans="1:3">
      <c r="A15" s="4" t="s">
        <v>326</v>
      </c>
      <c r="B15" s="5" t="n">
        <v>110</v>
      </c>
    </row>
    <row r="16" spans="1:3">
      <c r="A16" s="4" t="s">
        <v>327</v>
      </c>
      <c r="B16" s="7" t="n">
        <v>241</v>
      </c>
      <c r="C16" s="4" t="s">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34</v>
      </c>
      <c r="B1" s="2" t="s">
        <v>1</v>
      </c>
      <c r="C1" s="2" t="s">
        <v>323</v>
      </c>
    </row>
    <row r="2" spans="1:3">
      <c r="B2" s="2" t="s">
        <v>2</v>
      </c>
      <c r="C2" s="2" t="s">
        <v>335</v>
      </c>
    </row>
    <row r="3" spans="1:3">
      <c r="A3" s="3" t="s">
        <v>336</v>
      </c>
    </row>
    <row r="4" spans="1:3">
      <c r="A4" s="4" t="s">
        <v>337</v>
      </c>
      <c r="B4" s="5" t="n">
        <v>1803094</v>
      </c>
    </row>
    <row r="5" spans="1:3">
      <c r="A5" s="4" t="s">
        <v>326</v>
      </c>
      <c r="B5" s="5" t="n">
        <v>252000</v>
      </c>
    </row>
    <row r="6" spans="1:3">
      <c r="A6" s="4" t="s">
        <v>338</v>
      </c>
      <c r="B6" s="5" t="n">
        <v>-15292</v>
      </c>
    </row>
    <row r="7" spans="1:3">
      <c r="A7" s="4" t="s">
        <v>339</v>
      </c>
      <c r="B7" s="5" t="n">
        <v>-75348</v>
      </c>
    </row>
    <row r="8" spans="1:3">
      <c r="A8" s="4" t="s">
        <v>340</v>
      </c>
      <c r="B8" s="5" t="n">
        <v>1964454</v>
      </c>
      <c r="C8" s="5" t="n">
        <v>1803094</v>
      </c>
    </row>
    <row r="9" spans="1:3">
      <c r="A9" s="3" t="s">
        <v>341</v>
      </c>
    </row>
    <row r="10" spans="1:3">
      <c r="A10" s="4" t="s">
        <v>337</v>
      </c>
      <c r="B10" s="9" t="n">
        <v>4.41</v>
      </c>
    </row>
    <row r="11" spans="1:3">
      <c r="A11" s="4" t="s">
        <v>326</v>
      </c>
      <c r="B11" s="10" t="n">
        <v>4.99</v>
      </c>
    </row>
    <row r="12" spans="1:3">
      <c r="A12" s="4" t="s">
        <v>338</v>
      </c>
      <c r="B12" s="10" t="n">
        <v>3.31</v>
      </c>
    </row>
    <row r="13" spans="1:3">
      <c r="A13" s="4" t="s">
        <v>339</v>
      </c>
      <c r="B13" s="10" t="n">
        <v>4.6</v>
      </c>
    </row>
    <row r="14" spans="1:3">
      <c r="A14" s="4" t="s">
        <v>340</v>
      </c>
      <c r="B14" s="9" t="n">
        <v>4.48</v>
      </c>
      <c r="C14" s="9" t="n">
        <v>4.41</v>
      </c>
    </row>
    <row r="15" spans="1:3">
      <c r="A15" s="3" t="s">
        <v>342</v>
      </c>
    </row>
    <row r="16" spans="1:3">
      <c r="A16" s="4" t="s">
        <v>337</v>
      </c>
      <c r="B16" s="4" t="s">
        <v>343</v>
      </c>
    </row>
    <row r="17" spans="1:3">
      <c r="A17" s="4" t="s">
        <v>340</v>
      </c>
      <c r="B17" s="4" t="s">
        <v>344</v>
      </c>
      <c r="C17" s="4" t="s">
        <v>343</v>
      </c>
    </row>
    <row r="18" spans="1:3">
      <c r="A18" s="3" t="s">
        <v>345</v>
      </c>
    </row>
    <row r="19" spans="1:3">
      <c r="A19" s="4" t="s">
        <v>337</v>
      </c>
      <c r="B19" s="7" t="n">
        <v>334</v>
      </c>
    </row>
    <row r="20" spans="1:3">
      <c r="A20" s="4" t="s">
        <v>338</v>
      </c>
      <c r="B20" s="5" t="n">
        <v>33</v>
      </c>
    </row>
    <row r="21" spans="1:3">
      <c r="A21" s="4" t="s">
        <v>340</v>
      </c>
      <c r="B21" s="7" t="n">
        <v>1279</v>
      </c>
      <c r="C21" s="7" t="n">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4" t="s">
        <v>63</v>
      </c>
      <c r="B2" s="8" t="n">
        <v>0.0001</v>
      </c>
      <c r="C2" s="8" t="n">
        <v>0.0001</v>
      </c>
    </row>
    <row r="3" spans="1:3">
      <c r="A3" s="4" t="s">
        <v>64</v>
      </c>
      <c r="B3" s="5" t="n">
        <v>50000000</v>
      </c>
      <c r="C3" s="5" t="n">
        <v>50000000</v>
      </c>
    </row>
    <row r="4" spans="1:3">
      <c r="A4" s="4" t="s">
        <v>65</v>
      </c>
      <c r="B4" s="5" t="n">
        <v>15690151</v>
      </c>
      <c r="C4" s="5" t="n">
        <v>10493233</v>
      </c>
    </row>
    <row r="5" spans="1:3">
      <c r="A5" s="4" t="s">
        <v>66</v>
      </c>
      <c r="B5" s="5" t="n">
        <v>15690151</v>
      </c>
      <c r="C5" s="5" t="n">
        <v>10493233</v>
      </c>
    </row>
    <row r="6" spans="1:3">
      <c r="A6" s="4" t="s">
        <v>60</v>
      </c>
    </row>
    <row r="7" spans="1:3">
      <c r="A7" s="4" t="s">
        <v>67</v>
      </c>
      <c r="B7" s="8" t="n">
        <v>0.0001</v>
      </c>
      <c r="C7" s="8" t="n">
        <v>0.0001</v>
      </c>
    </row>
    <row r="8" spans="1:3">
      <c r="A8" s="4" t="s">
        <v>68</v>
      </c>
      <c r="B8" s="5" t="n">
        <v>8000000</v>
      </c>
      <c r="C8" s="5" t="n">
        <v>8000000</v>
      </c>
    </row>
    <row r="9" spans="1:3">
      <c r="A9" s="4" t="s">
        <v>69</v>
      </c>
      <c r="B9" s="5" t="n">
        <v>0</v>
      </c>
      <c r="C9" s="5" t="n">
        <v>0</v>
      </c>
    </row>
    <row r="10" spans="1:3">
      <c r="A10" s="4" t="s">
        <v>70</v>
      </c>
      <c r="B10" s="5" t="n">
        <v>0</v>
      </c>
      <c r="C10" s="5" t="n">
        <v>0</v>
      </c>
    </row>
    <row r="11" spans="1:3">
      <c r="A11" s="4" t="s">
        <v>58</v>
      </c>
    </row>
    <row r="12" spans="1:3">
      <c r="A12" s="4" t="s">
        <v>67</v>
      </c>
      <c r="B12" s="8" t="n">
        <v>0.0001</v>
      </c>
      <c r="C12" s="8" t="n">
        <v>0.0001</v>
      </c>
    </row>
    <row r="13" spans="1:3">
      <c r="A13" s="4" t="s">
        <v>68</v>
      </c>
      <c r="B13" s="5" t="n">
        <v>2000000</v>
      </c>
      <c r="C13" s="5" t="n">
        <v>2000000</v>
      </c>
    </row>
    <row r="14" spans="1:3">
      <c r="A14" s="4" t="s">
        <v>69</v>
      </c>
      <c r="B14" s="5" t="n">
        <v>0</v>
      </c>
      <c r="C14" s="5" t="n">
        <v>1581128</v>
      </c>
    </row>
    <row r="15" spans="1:3">
      <c r="A15" s="4" t="s">
        <v>70</v>
      </c>
      <c r="B15" s="5" t="n">
        <v>0</v>
      </c>
      <c r="C15" s="5" t="n">
        <v>158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346</v>
      </c>
      <c r="C1" s="2" t="s">
        <v>72</v>
      </c>
      <c r="E1" s="2" t="s">
        <v>1</v>
      </c>
    </row>
    <row r="2" spans="1:6">
      <c r="C2" s="2" t="s">
        <v>2</v>
      </c>
      <c r="D2" s="2" t="s">
        <v>73</v>
      </c>
      <c r="E2" s="2" t="s">
        <v>2</v>
      </c>
      <c r="F2" s="2" t="s">
        <v>73</v>
      </c>
    </row>
    <row r="3" spans="1:6">
      <c r="A3" s="4" t="s">
        <v>99</v>
      </c>
      <c r="B3" s="4" t="s">
        <v>347</v>
      </c>
      <c r="C3" s="7" t="n">
        <v>662</v>
      </c>
      <c r="D3" s="7" t="n">
        <v>1296</v>
      </c>
      <c r="E3" s="7" t="n">
        <v>1735</v>
      </c>
      <c r="F3" s="7" t="n">
        <v>1894</v>
      </c>
    </row>
    <row r="4" spans="1:6">
      <c r="A4" s="4" t="s">
        <v>348</v>
      </c>
    </row>
    <row r="5" spans="1:6">
      <c r="A5" s="4" t="s">
        <v>99</v>
      </c>
      <c r="C5" s="5" t="n">
        <v>32</v>
      </c>
      <c r="D5" s="5" t="n">
        <v>110</v>
      </c>
      <c r="E5" s="5" t="n">
        <v>135</v>
      </c>
      <c r="F5" s="5" t="n">
        <v>158</v>
      </c>
    </row>
    <row r="6" spans="1:6">
      <c r="A6" s="4" t="s">
        <v>349</v>
      </c>
    </row>
    <row r="7" spans="1:6">
      <c r="A7" s="4" t="s">
        <v>99</v>
      </c>
      <c r="C7" s="5" t="n">
        <v>58</v>
      </c>
      <c r="D7" s="5" t="n">
        <v>86</v>
      </c>
      <c r="E7" s="5" t="n">
        <v>97</v>
      </c>
      <c r="F7" s="5" t="n">
        <v>123</v>
      </c>
    </row>
    <row r="8" spans="1:6">
      <c r="A8" s="4" t="s">
        <v>350</v>
      </c>
    </row>
    <row r="9" spans="1:6">
      <c r="A9" s="4" t="s">
        <v>99</v>
      </c>
      <c r="C9" s="7" t="n">
        <v>572</v>
      </c>
      <c r="D9" s="7" t="n">
        <v>1100</v>
      </c>
      <c r="E9" s="7" t="n">
        <v>1503</v>
      </c>
      <c r="F9" s="7" t="n">
        <v>1613</v>
      </c>
    </row>
    <row r="10" spans="1:6"/>
    <row r="11" spans="1:6">
      <c r="A11" s="4" t="s">
        <v>32</v>
      </c>
      <c r="B11" s="4" t="s">
        <v>351</v>
      </c>
    </row>
    <row r="12" spans="1:6">
      <c r="A12" s="4" t="s">
        <v>352</v>
      </c>
      <c r="B12" s="4" t="s">
        <v>353</v>
      </c>
    </row>
  </sheetData>
  <mergeCells count="6">
    <mergeCell ref="A1:B2"/>
    <mergeCell ref="C1:D1"/>
    <mergeCell ref="E1:F1"/>
    <mergeCell ref="A10:E10"/>
    <mergeCell ref="B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7"/>
    <col customWidth="1" max="7" min="7" width="20"/>
    <col customWidth="1" max="8" min="8" width="37"/>
    <col customWidth="1" max="9" min="9" width="31"/>
    <col customWidth="1" max="10" min="10" width="21"/>
    <col customWidth="1" max="11" min="11" width="21"/>
    <col customWidth="1" max="12" min="12" width="21"/>
    <col customWidth="1" max="13" min="13" width="37"/>
    <col customWidth="1" max="14" min="14" width="21"/>
    <col customWidth="1" max="15" min="15" width="24"/>
    <col customWidth="1" max="16" min="16" width="24"/>
  </cols>
  <sheetData>
    <row r="1" spans="1:16">
      <c r="A1" s="1" t="s">
        <v>354</v>
      </c>
      <c r="B1" s="2" t="s">
        <v>355</v>
      </c>
      <c r="C1" s="2" t="s">
        <v>356</v>
      </c>
      <c r="D1" s="2" t="s">
        <v>357</v>
      </c>
      <c r="E1" s="2" t="s">
        <v>358</v>
      </c>
      <c r="F1" s="2" t="s">
        <v>359</v>
      </c>
      <c r="G1" s="2" t="s">
        <v>360</v>
      </c>
      <c r="H1" s="2" t="s">
        <v>361</v>
      </c>
      <c r="I1" s="2" t="s">
        <v>362</v>
      </c>
      <c r="J1" s="2" t="s">
        <v>363</v>
      </c>
      <c r="K1" s="2" t="s">
        <v>364</v>
      </c>
      <c r="L1" s="2" t="s">
        <v>365</v>
      </c>
      <c r="M1" s="2" t="s">
        <v>366</v>
      </c>
      <c r="N1" s="2" t="s">
        <v>364</v>
      </c>
      <c r="O1" s="2" t="s">
        <v>367</v>
      </c>
      <c r="P1" s="2" t="s">
        <v>368</v>
      </c>
    </row>
    <row r="2" spans="1:16">
      <c r="A2" s="4" t="s">
        <v>369</v>
      </c>
      <c r="M2" s="7" t="n">
        <v>16100</v>
      </c>
      <c r="N2" s="4" t="s">
        <v>36</v>
      </c>
    </row>
    <row r="3" spans="1:16">
      <c r="A3" s="4" t="s">
        <v>370</v>
      </c>
      <c r="E3" s="5" t="n">
        <v>15000</v>
      </c>
    </row>
    <row r="4" spans="1:16">
      <c r="A4" s="4" t="s">
        <v>371</v>
      </c>
      <c r="E4" s="7" t="n">
        <v>69</v>
      </c>
    </row>
    <row r="5" spans="1:16">
      <c r="A5" s="4" t="s">
        <v>372</v>
      </c>
      <c r="M5" s="5" t="n">
        <v>15292</v>
      </c>
    </row>
    <row r="6" spans="1:16">
      <c r="A6" s="4" t="s">
        <v>373</v>
      </c>
      <c r="I6" s="7" t="n">
        <v>48</v>
      </c>
      <c r="J6" s="4" t="s">
        <v>36</v>
      </c>
      <c r="L6" s="4" t="s">
        <v>36</v>
      </c>
      <c r="M6" s="7" t="n">
        <v>1155</v>
      </c>
    </row>
    <row r="7" spans="1:16">
      <c r="A7" s="4" t="s">
        <v>374</v>
      </c>
      <c r="I7" s="7" t="n">
        <v>2070</v>
      </c>
      <c r="M7" s="7" t="n">
        <v>2070</v>
      </c>
    </row>
    <row r="8" spans="1:16">
      <c r="A8" s="4" t="s">
        <v>375</v>
      </c>
      <c r="M8" s="4" t="s">
        <v>376</v>
      </c>
    </row>
    <row r="9" spans="1:16">
      <c r="A9" s="4" t="s">
        <v>377</v>
      </c>
      <c r="M9" s="5" t="n">
        <v>1013462</v>
      </c>
    </row>
    <row r="10" spans="1:16">
      <c r="A10" s="4" t="s">
        <v>378</v>
      </c>
      <c r="I10" s="9" t="n">
        <v>4.4</v>
      </c>
      <c r="M10" s="9" t="n">
        <v>4.4</v>
      </c>
    </row>
    <row r="11" spans="1:16">
      <c r="A11" s="4" t="s">
        <v>379</v>
      </c>
      <c r="I11" s="7" t="n">
        <v>506</v>
      </c>
      <c r="M11" s="7" t="n">
        <v>506</v>
      </c>
    </row>
    <row r="12" spans="1:16">
      <c r="A12" s="4" t="s">
        <v>380</v>
      </c>
      <c r="I12" s="5" t="n">
        <v>2145</v>
      </c>
      <c r="K12" s="7" t="n">
        <v>2414</v>
      </c>
      <c r="M12" s="5" t="n">
        <v>6021</v>
      </c>
      <c r="N12" s="7" t="n">
        <v>4907</v>
      </c>
    </row>
    <row r="13" spans="1:16">
      <c r="A13" s="4" t="s">
        <v>381</v>
      </c>
    </row>
    <row r="14" spans="1:16">
      <c r="A14" s="4" t="s">
        <v>382</v>
      </c>
      <c r="G14" s="5" t="n">
        <v>394</v>
      </c>
    </row>
    <row r="15" spans="1:16">
      <c r="A15" s="4" t="s">
        <v>372</v>
      </c>
      <c r="G15" s="5" t="n">
        <v>896</v>
      </c>
    </row>
    <row r="16" spans="1:16">
      <c r="A16" s="4" t="s">
        <v>380</v>
      </c>
      <c r="I16" s="7" t="n">
        <v>239</v>
      </c>
      <c r="M16" s="7" t="n">
        <v>239</v>
      </c>
    </row>
    <row r="17" spans="1:16">
      <c r="A17" s="4" t="s">
        <v>383</v>
      </c>
    </row>
    <row r="18" spans="1:16">
      <c r="A18" s="4" t="s">
        <v>384</v>
      </c>
      <c r="I18" s="9" t="n">
        <v>5.2</v>
      </c>
      <c r="M18" s="9" t="n">
        <v>5.2</v>
      </c>
      <c r="P18" s="9" t="n">
        <v>5.07</v>
      </c>
    </row>
    <row r="19" spans="1:16">
      <c r="A19" s="4" t="s">
        <v>385</v>
      </c>
    </row>
    <row r="20" spans="1:16">
      <c r="A20" s="4" t="s">
        <v>386</v>
      </c>
      <c r="H20" s="5" t="n">
        <v>1095682</v>
      </c>
    </row>
    <row r="21" spans="1:16">
      <c r="A21" s="4" t="s">
        <v>387</v>
      </c>
      <c r="H21" s="4" t="s">
        <v>388</v>
      </c>
    </row>
    <row r="22" spans="1:16">
      <c r="A22" s="4" t="s">
        <v>389</v>
      </c>
      <c r="I22" s="7" t="n">
        <v>3156</v>
      </c>
      <c r="M22" s="7" t="n">
        <v>3156</v>
      </c>
    </row>
    <row r="23" spans="1:16">
      <c r="A23" s="4" t="s">
        <v>390</v>
      </c>
    </row>
    <row r="24" spans="1:16">
      <c r="A24" s="4" t="s">
        <v>391</v>
      </c>
      <c r="H24" s="4" t="s">
        <v>388</v>
      </c>
    </row>
    <row r="25" spans="1:16">
      <c r="A25" s="4" t="s">
        <v>392</v>
      </c>
    </row>
    <row r="26" spans="1:16">
      <c r="A26" s="4" t="s">
        <v>393</v>
      </c>
      <c r="H26" s="10" t="n">
        <v>67.08</v>
      </c>
    </row>
    <row r="27" spans="1:16">
      <c r="A27" s="4" t="s">
        <v>394</v>
      </c>
    </row>
    <row r="28" spans="1:16">
      <c r="A28" s="4" t="s">
        <v>393</v>
      </c>
      <c r="H28" s="10" t="n">
        <v>2.63</v>
      </c>
    </row>
    <row r="29" spans="1:16">
      <c r="A29" s="4" t="s">
        <v>395</v>
      </c>
    </row>
    <row r="30" spans="1:16">
      <c r="A30" s="4" t="s">
        <v>393</v>
      </c>
      <c r="H30" s="5" t="n">
        <v>0</v>
      </c>
    </row>
    <row r="31" spans="1:16">
      <c r="A31" s="4" t="s">
        <v>396</v>
      </c>
    </row>
    <row r="32" spans="1:16">
      <c r="A32" s="4" t="s">
        <v>386</v>
      </c>
      <c r="C32" s="5" t="n">
        <v>100000</v>
      </c>
    </row>
    <row r="33" spans="1:16">
      <c r="A33" s="4" t="s">
        <v>397</v>
      </c>
      <c r="C33" s="7" t="n">
        <v>146</v>
      </c>
    </row>
    <row r="34" spans="1:16">
      <c r="A34" s="4" t="s">
        <v>379</v>
      </c>
      <c r="I34" s="5" t="n">
        <v>52</v>
      </c>
      <c r="M34" s="5" t="n">
        <v>52</v>
      </c>
    </row>
    <row r="35" spans="1:16">
      <c r="A35" s="4" t="s">
        <v>380</v>
      </c>
      <c r="I35" s="5" t="n">
        <v>55</v>
      </c>
      <c r="M35" s="5" t="n">
        <v>55</v>
      </c>
    </row>
    <row r="36" spans="1:16">
      <c r="A36" s="4" t="s">
        <v>398</v>
      </c>
    </row>
    <row r="37" spans="1:16">
      <c r="A37" s="4" t="s">
        <v>391</v>
      </c>
      <c r="C37" s="4" t="s">
        <v>399</v>
      </c>
    </row>
    <row r="38" spans="1:16">
      <c r="A38" s="4" t="s">
        <v>400</v>
      </c>
    </row>
    <row r="39" spans="1:16">
      <c r="A39" s="4" t="s">
        <v>391</v>
      </c>
      <c r="C39" s="4" t="s">
        <v>401</v>
      </c>
    </row>
    <row r="40" spans="1:16">
      <c r="A40" s="4" t="s">
        <v>402</v>
      </c>
    </row>
    <row r="41" spans="1:16">
      <c r="A41" s="4" t="s">
        <v>403</v>
      </c>
      <c r="C41" s="10" t="n">
        <v>61.86</v>
      </c>
    </row>
    <row r="42" spans="1:16">
      <c r="A42" s="4" t="s">
        <v>404</v>
      </c>
    </row>
    <row r="43" spans="1:16">
      <c r="A43" s="4" t="s">
        <v>403</v>
      </c>
      <c r="C43" s="10" t="n">
        <v>65.84</v>
      </c>
    </row>
    <row r="44" spans="1:16">
      <c r="A44" s="4" t="s">
        <v>405</v>
      </c>
    </row>
    <row r="45" spans="1:16">
      <c r="A45" s="4" t="s">
        <v>403</v>
      </c>
      <c r="C45" s="10" t="n">
        <v>2.34</v>
      </c>
    </row>
    <row r="46" spans="1:16">
      <c r="A46" s="4" t="s">
        <v>406</v>
      </c>
    </row>
    <row r="47" spans="1:16">
      <c r="A47" s="4" t="s">
        <v>403</v>
      </c>
      <c r="C47" s="10" t="n">
        <v>2.81</v>
      </c>
    </row>
    <row r="48" spans="1:16">
      <c r="A48" s="4" t="s">
        <v>407</v>
      </c>
    </row>
    <row r="49" spans="1:16">
      <c r="A49" s="4" t="s">
        <v>403</v>
      </c>
      <c r="C49" s="5" t="n">
        <v>0</v>
      </c>
    </row>
    <row r="50" spans="1:16">
      <c r="A50" s="4" t="s">
        <v>408</v>
      </c>
    </row>
    <row r="51" spans="1:16">
      <c r="A51" s="4" t="s">
        <v>386</v>
      </c>
      <c r="D51" s="5" t="n">
        <v>10000</v>
      </c>
    </row>
    <row r="52" spans="1:16">
      <c r="A52" s="4" t="s">
        <v>384</v>
      </c>
      <c r="D52" s="9" t="n">
        <v>5.25</v>
      </c>
    </row>
    <row r="53" spans="1:16">
      <c r="A53" s="4" t="s">
        <v>387</v>
      </c>
      <c r="D53" s="4" t="s">
        <v>388</v>
      </c>
    </row>
    <row r="54" spans="1:16">
      <c r="A54" s="4" t="s">
        <v>397</v>
      </c>
      <c r="D54" s="7" t="n">
        <v>95</v>
      </c>
    </row>
    <row r="55" spans="1:16">
      <c r="A55" s="4" t="s">
        <v>380</v>
      </c>
      <c r="I55" s="5" t="n">
        <v>38</v>
      </c>
      <c r="M55" s="5" t="n">
        <v>45</v>
      </c>
    </row>
    <row r="56" spans="1:16">
      <c r="A56" s="4" t="s">
        <v>409</v>
      </c>
    </row>
    <row r="57" spans="1:16">
      <c r="A57" s="4" t="s">
        <v>386</v>
      </c>
      <c r="D57" s="5" t="n">
        <v>10000</v>
      </c>
    </row>
    <row r="58" spans="1:16">
      <c r="A58" s="4" t="s">
        <v>384</v>
      </c>
      <c r="D58" s="9" t="n">
        <v>6.25</v>
      </c>
    </row>
    <row r="59" spans="1:16">
      <c r="A59" s="4" t="s">
        <v>410</v>
      </c>
    </row>
    <row r="60" spans="1:16">
      <c r="A60" s="4" t="s">
        <v>386</v>
      </c>
      <c r="D60" s="5" t="n">
        <v>10000</v>
      </c>
    </row>
    <row r="61" spans="1:16">
      <c r="A61" s="4" t="s">
        <v>384</v>
      </c>
      <c r="D61" s="9" t="n">
        <v>7.25</v>
      </c>
    </row>
    <row r="62" spans="1:16">
      <c r="A62" s="4" t="s">
        <v>411</v>
      </c>
    </row>
    <row r="63" spans="1:16">
      <c r="A63" s="4" t="s">
        <v>391</v>
      </c>
      <c r="D63" s="4" t="s">
        <v>388</v>
      </c>
    </row>
    <row r="64" spans="1:16">
      <c r="A64" s="4" t="s">
        <v>412</v>
      </c>
    </row>
    <row r="65" spans="1:16">
      <c r="A65" s="4" t="s">
        <v>386</v>
      </c>
      <c r="D65" s="5" t="n">
        <v>30000</v>
      </c>
    </row>
    <row r="66" spans="1:16">
      <c r="A66" s="4" t="s">
        <v>403</v>
      </c>
      <c r="D66" s="10" t="n">
        <v>67.25</v>
      </c>
    </row>
    <row r="67" spans="1:16">
      <c r="A67" s="4" t="s">
        <v>413</v>
      </c>
    </row>
    <row r="68" spans="1:16">
      <c r="A68" s="4" t="s">
        <v>403</v>
      </c>
      <c r="D68" s="10" t="n">
        <v>69.56999999999999</v>
      </c>
    </row>
    <row r="69" spans="1:16">
      <c r="A69" s="4" t="s">
        <v>414</v>
      </c>
    </row>
    <row r="70" spans="1:16">
      <c r="A70" s="4" t="s">
        <v>403</v>
      </c>
      <c r="D70" s="10" t="n">
        <v>2.81</v>
      </c>
    </row>
    <row r="71" spans="1:16">
      <c r="A71" s="4" t="s">
        <v>415</v>
      </c>
    </row>
    <row r="72" spans="1:16">
      <c r="A72" s="4" t="s">
        <v>403</v>
      </c>
      <c r="D72" s="10" t="n">
        <v>2.94</v>
      </c>
    </row>
    <row r="73" spans="1:16">
      <c r="A73" s="4" t="s">
        <v>416</v>
      </c>
    </row>
    <row r="74" spans="1:16">
      <c r="A74" s="4" t="s">
        <v>403</v>
      </c>
      <c r="D74" s="5" t="n">
        <v>0</v>
      </c>
    </row>
    <row r="75" spans="1:16">
      <c r="A75" s="4" t="s">
        <v>417</v>
      </c>
    </row>
    <row r="76" spans="1:16">
      <c r="A76" s="4" t="s">
        <v>386</v>
      </c>
      <c r="C76" s="5" t="n">
        <v>25000</v>
      </c>
    </row>
    <row r="77" spans="1:16">
      <c r="A77" s="4" t="s">
        <v>384</v>
      </c>
      <c r="C77" s="9" t="n">
        <v>7.39</v>
      </c>
    </row>
    <row r="78" spans="1:16">
      <c r="A78" s="4" t="s">
        <v>391</v>
      </c>
      <c r="C78" s="4" t="s">
        <v>418</v>
      </c>
    </row>
    <row r="79" spans="1:16">
      <c r="A79" s="4" t="s">
        <v>417</v>
      </c>
    </row>
    <row r="80" spans="1:16">
      <c r="A80" s="4" t="s">
        <v>386</v>
      </c>
      <c r="C80" s="5" t="n">
        <v>25000</v>
      </c>
    </row>
    <row r="81" spans="1:16">
      <c r="A81" s="4" t="s">
        <v>384</v>
      </c>
      <c r="C81" s="9" t="n">
        <v>7.39</v>
      </c>
    </row>
    <row r="82" spans="1:16">
      <c r="A82" s="4" t="s">
        <v>391</v>
      </c>
      <c r="C82" s="4" t="s">
        <v>419</v>
      </c>
    </row>
    <row r="83" spans="1:16">
      <c r="A83" s="4" t="s">
        <v>420</v>
      </c>
    </row>
    <row r="84" spans="1:16">
      <c r="A84" s="4" t="s">
        <v>386</v>
      </c>
      <c r="C84" s="5" t="n">
        <v>25000</v>
      </c>
    </row>
    <row r="85" spans="1:16">
      <c r="A85" s="4" t="s">
        <v>384</v>
      </c>
      <c r="C85" s="9" t="n">
        <v>8.75</v>
      </c>
    </row>
    <row r="86" spans="1:16">
      <c r="A86" s="4" t="s">
        <v>391</v>
      </c>
      <c r="C86" s="4" t="s">
        <v>419</v>
      </c>
    </row>
    <row r="87" spans="1:16">
      <c r="A87" s="4" t="s">
        <v>421</v>
      </c>
    </row>
    <row r="88" spans="1:16">
      <c r="A88" s="4" t="s">
        <v>386</v>
      </c>
      <c r="C88" s="5" t="n">
        <v>25000</v>
      </c>
    </row>
    <row r="89" spans="1:16">
      <c r="A89" s="4" t="s">
        <v>384</v>
      </c>
      <c r="C89" s="7" t="n">
        <v>10</v>
      </c>
    </row>
    <row r="90" spans="1:16">
      <c r="A90" s="4" t="s">
        <v>391</v>
      </c>
      <c r="C90" s="4" t="s">
        <v>422</v>
      </c>
    </row>
    <row r="91" spans="1:16">
      <c r="A91" s="4" t="s">
        <v>423</v>
      </c>
    </row>
    <row r="92" spans="1:16">
      <c r="A92" s="4" t="s">
        <v>384</v>
      </c>
      <c r="C92" s="9" t="n">
        <v>0.01</v>
      </c>
    </row>
    <row r="93" spans="1:16">
      <c r="A93" s="4" t="s">
        <v>424</v>
      </c>
    </row>
    <row r="94" spans="1:16">
      <c r="A94" s="4" t="s">
        <v>384</v>
      </c>
      <c r="C94" s="5" t="n">
        <v>9</v>
      </c>
    </row>
    <row r="95" spans="1:16">
      <c r="A95" s="4" t="s">
        <v>425</v>
      </c>
    </row>
    <row r="96" spans="1:16">
      <c r="A96" s="4" t="s">
        <v>384</v>
      </c>
      <c r="C96" s="7" t="n">
        <v>13</v>
      </c>
    </row>
    <row r="97" spans="1:16">
      <c r="A97" s="4" t="s">
        <v>426</v>
      </c>
    </row>
    <row r="98" spans="1:16">
      <c r="A98" s="4" t="s">
        <v>386</v>
      </c>
      <c r="B98" s="5" t="n">
        <v>90000</v>
      </c>
    </row>
    <row r="99" spans="1:16">
      <c r="A99" s="4" t="s">
        <v>427</v>
      </c>
    </row>
    <row r="100" spans="1:16">
      <c r="A100" s="4" t="s">
        <v>386</v>
      </c>
      <c r="B100" s="5" t="n">
        <v>90000</v>
      </c>
    </row>
    <row r="101" spans="1:16">
      <c r="A101" s="4" t="s">
        <v>384</v>
      </c>
      <c r="B101" s="9" t="n">
        <v>8.5</v>
      </c>
    </row>
    <row r="102" spans="1:16">
      <c r="A102" s="4" t="s">
        <v>370</v>
      </c>
      <c r="B102" s="5" t="n">
        <v>30000</v>
      </c>
    </row>
    <row r="103" spans="1:16">
      <c r="A103" s="4" t="s">
        <v>391</v>
      </c>
      <c r="B103" s="4" t="s">
        <v>388</v>
      </c>
    </row>
    <row r="104" spans="1:16">
      <c r="A104" s="4" t="s">
        <v>397</v>
      </c>
      <c r="B104" s="7" t="n">
        <v>594</v>
      </c>
    </row>
    <row r="105" spans="1:16">
      <c r="A105" s="4" t="s">
        <v>379</v>
      </c>
      <c r="I105" s="5" t="n">
        <v>454</v>
      </c>
      <c r="M105" s="5" t="n">
        <v>454</v>
      </c>
    </row>
    <row r="106" spans="1:16">
      <c r="A106" s="4" t="s">
        <v>380</v>
      </c>
      <c r="I106" s="7" t="n">
        <v>136</v>
      </c>
      <c r="M106" s="7" t="n">
        <v>136</v>
      </c>
    </row>
    <row r="107" spans="1:16">
      <c r="A107" s="4" t="s">
        <v>428</v>
      </c>
    </row>
    <row r="108" spans="1:16">
      <c r="A108" s="4" t="s">
        <v>391</v>
      </c>
      <c r="B108" s="4" t="s">
        <v>388</v>
      </c>
    </row>
    <row r="109" spans="1:16">
      <c r="A109" s="4" t="s">
        <v>429</v>
      </c>
    </row>
    <row r="110" spans="1:16">
      <c r="A110" s="4" t="s">
        <v>403</v>
      </c>
      <c r="B110" s="10" t="n">
        <v>68.31</v>
      </c>
    </row>
    <row r="111" spans="1:16">
      <c r="A111" s="4" t="s">
        <v>430</v>
      </c>
    </row>
    <row r="112" spans="1:16">
      <c r="A112" s="4" t="s">
        <v>403</v>
      </c>
      <c r="B112" s="10" t="n">
        <v>2.72</v>
      </c>
    </row>
    <row r="113" spans="1:16">
      <c r="A113" s="4" t="s">
        <v>431</v>
      </c>
    </row>
    <row r="114" spans="1:16">
      <c r="A114" s="4" t="s">
        <v>403</v>
      </c>
      <c r="B114" s="5" t="n">
        <v>0</v>
      </c>
    </row>
    <row r="115" spans="1:16">
      <c r="A115" s="4" t="s">
        <v>432</v>
      </c>
    </row>
    <row r="116" spans="1:16">
      <c r="A116" s="4" t="s">
        <v>382</v>
      </c>
      <c r="H116" s="5" t="n">
        <v>3500000</v>
      </c>
    </row>
    <row r="117" spans="1:16">
      <c r="A117" s="4" t="s">
        <v>433</v>
      </c>
      <c r="H117" s="7" t="n">
        <v>5</v>
      </c>
    </row>
    <row r="118" spans="1:16">
      <c r="A118" s="4" t="s">
        <v>369</v>
      </c>
      <c r="H118" s="7" t="n">
        <v>15000</v>
      </c>
    </row>
    <row r="119" spans="1:16">
      <c r="A119" s="4" t="s">
        <v>434</v>
      </c>
      <c r="H119" s="5" t="n">
        <v>1400</v>
      </c>
    </row>
    <row r="120" spans="1:16">
      <c r="A120" s="4" t="s">
        <v>435</v>
      </c>
      <c r="H120" s="7" t="n">
        <v>1100</v>
      </c>
    </row>
    <row r="121" spans="1:16">
      <c r="A121" s="4" t="s">
        <v>436</v>
      </c>
    </row>
    <row r="122" spans="1:16">
      <c r="A122" s="4" t="s">
        <v>382</v>
      </c>
      <c r="H122" s="5" t="n">
        <v>525000</v>
      </c>
    </row>
    <row r="123" spans="1:16">
      <c r="A123" s="4" t="s">
        <v>433</v>
      </c>
      <c r="H123" s="7" t="n">
        <v>5</v>
      </c>
      <c r="O123" s="7" t="n">
        <v>5</v>
      </c>
    </row>
    <row r="124" spans="1:16">
      <c r="A124" s="4" t="s">
        <v>369</v>
      </c>
      <c r="F124" s="7" t="n">
        <v>258</v>
      </c>
    </row>
    <row r="125" spans="1:16">
      <c r="A125" s="4" t="s">
        <v>434</v>
      </c>
      <c r="F125" s="7" t="n">
        <v>22</v>
      </c>
    </row>
    <row r="126" spans="1:16">
      <c r="A126" s="4" t="s">
        <v>437</v>
      </c>
      <c r="F126" s="5" t="n">
        <v>5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80"/>
    <col customWidth="1" max="11" min="11" width="14"/>
  </cols>
  <sheetData>
    <row r="1" spans="1:11">
      <c r="A1" s="1" t="s">
        <v>438</v>
      </c>
      <c r="B1" s="2" t="s">
        <v>439</v>
      </c>
      <c r="C1" s="2" t="s">
        <v>440</v>
      </c>
      <c r="D1" s="2" t="s">
        <v>306</v>
      </c>
      <c r="E1" s="2" t="s">
        <v>441</v>
      </c>
      <c r="F1" s="2" t="s">
        <v>442</v>
      </c>
      <c r="G1" s="2" t="s">
        <v>443</v>
      </c>
      <c r="H1" s="2" t="s">
        <v>2</v>
      </c>
      <c r="I1" s="2" t="s">
        <v>73</v>
      </c>
      <c r="J1" s="2" t="s">
        <v>2</v>
      </c>
      <c r="K1" s="2" t="s">
        <v>73</v>
      </c>
    </row>
    <row r="2" spans="1:11">
      <c r="A2" s="4" t="s">
        <v>262</v>
      </c>
      <c r="H2" s="7" t="n">
        <v>2145</v>
      </c>
      <c r="I2" s="7" t="n">
        <v>2414</v>
      </c>
      <c r="J2" s="7" t="n">
        <v>6021</v>
      </c>
      <c r="K2" s="7" t="n">
        <v>4907</v>
      </c>
    </row>
    <row r="3" spans="1:11">
      <c r="A3" s="4" t="s">
        <v>444</v>
      </c>
      <c r="H3" s="5" t="n">
        <v>72</v>
      </c>
      <c r="J3" s="7" t="n">
        <v>72</v>
      </c>
    </row>
    <row r="4" spans="1:11">
      <c r="A4" s="4" t="s">
        <v>445</v>
      </c>
      <c r="J4" s="5" t="n">
        <v>15292</v>
      </c>
    </row>
    <row r="5" spans="1:11">
      <c r="A5" s="4" t="s">
        <v>446</v>
      </c>
      <c r="J5" s="9" t="n">
        <v>3.31</v>
      </c>
    </row>
    <row r="6" spans="1:11">
      <c r="A6" s="4" t="s">
        <v>447</v>
      </c>
      <c r="J6" s="7" t="n">
        <v>306</v>
      </c>
      <c r="K6" s="4" t="s">
        <v>36</v>
      </c>
    </row>
    <row r="7" spans="1:11">
      <c r="A7" s="4" t="s">
        <v>448</v>
      </c>
      <c r="H7" s="7" t="n">
        <v>2070</v>
      </c>
      <c r="J7" s="7" t="n">
        <v>2070</v>
      </c>
    </row>
    <row r="8" spans="1:11">
      <c r="A8" s="4" t="s">
        <v>375</v>
      </c>
      <c r="J8" s="4" t="s">
        <v>376</v>
      </c>
    </row>
    <row r="9" spans="1:11">
      <c r="A9" s="4" t="s">
        <v>449</v>
      </c>
      <c r="J9" s="5" t="n">
        <v>1013462</v>
      </c>
    </row>
    <row r="10" spans="1:11">
      <c r="A10" s="4" t="s">
        <v>450</v>
      </c>
      <c r="H10" s="9" t="n">
        <v>4.4</v>
      </c>
      <c r="J10" s="9" t="n">
        <v>4.4</v>
      </c>
    </row>
    <row r="11" spans="1:11">
      <c r="A11" s="4" t="s">
        <v>285</v>
      </c>
      <c r="J11" s="5" t="n">
        <v>252000</v>
      </c>
    </row>
    <row r="12" spans="1:11">
      <c r="A12" s="4" t="s">
        <v>451</v>
      </c>
      <c r="H12" s="7" t="n">
        <v>410</v>
      </c>
      <c r="I12" s="7" t="n">
        <v>415</v>
      </c>
      <c r="J12" s="7" t="n">
        <v>1155</v>
      </c>
      <c r="K12" s="7" t="n">
        <v>1436</v>
      </c>
    </row>
    <row r="13" spans="1:11">
      <c r="A13" s="4" t="s">
        <v>286</v>
      </c>
    </row>
    <row r="14" spans="1:11">
      <c r="A14" s="4" t="s">
        <v>452</v>
      </c>
      <c r="J14" s="4" t="s">
        <v>453</v>
      </c>
    </row>
    <row r="15" spans="1:11">
      <c r="A15" s="4" t="s">
        <v>454</v>
      </c>
      <c r="J15" s="4" t="s">
        <v>455</v>
      </c>
    </row>
    <row r="16" spans="1:11">
      <c r="A16" s="4" t="s">
        <v>456</v>
      </c>
      <c r="J16" s="4" t="s">
        <v>457</v>
      </c>
    </row>
    <row r="17" spans="1:11">
      <c r="A17" s="4" t="s">
        <v>458</v>
      </c>
      <c r="J17" s="4" t="s">
        <v>459</v>
      </c>
    </row>
    <row r="18" spans="1:11">
      <c r="A18" s="4" t="s">
        <v>460</v>
      </c>
      <c r="H18" s="5" t="n">
        <v>2641250</v>
      </c>
      <c r="J18" s="5" t="n">
        <v>2641250</v>
      </c>
    </row>
    <row r="19" spans="1:11">
      <c r="A19" s="4" t="s">
        <v>285</v>
      </c>
      <c r="J19" s="5" t="n">
        <v>653272</v>
      </c>
    </row>
    <row r="20" spans="1:11">
      <c r="A20" s="4" t="s">
        <v>461</v>
      </c>
      <c r="J20" s="4" t="s">
        <v>462</v>
      </c>
    </row>
    <row r="21" spans="1:11">
      <c r="A21" s="4" t="s">
        <v>381</v>
      </c>
    </row>
    <row r="22" spans="1:11">
      <c r="A22" s="4" t="s">
        <v>262</v>
      </c>
      <c r="H22" s="7" t="n">
        <v>239</v>
      </c>
      <c r="J22" s="7" t="n">
        <v>239</v>
      </c>
    </row>
    <row r="23" spans="1:11">
      <c r="A23" s="4" t="s">
        <v>463</v>
      </c>
      <c r="J23" s="4" t="s">
        <v>464</v>
      </c>
    </row>
    <row r="24" spans="1:11">
      <c r="A24" s="4" t="s">
        <v>445</v>
      </c>
      <c r="G24" s="5" t="n">
        <v>896</v>
      </c>
    </row>
    <row r="25" spans="1:11">
      <c r="A25" s="4" t="s">
        <v>465</v>
      </c>
      <c r="G25" s="5" t="n">
        <v>394</v>
      </c>
    </row>
    <row r="26" spans="1:11">
      <c r="A26" s="4" t="s">
        <v>466</v>
      </c>
    </row>
    <row r="27" spans="1:11">
      <c r="A27" s="4" t="s">
        <v>445</v>
      </c>
      <c r="B27" s="5" t="n">
        <v>5000</v>
      </c>
      <c r="C27" s="5" t="n">
        <v>3943</v>
      </c>
      <c r="D27" s="5" t="n">
        <v>1792</v>
      </c>
      <c r="E27" s="5" t="n">
        <v>773</v>
      </c>
    </row>
    <row r="28" spans="1:11">
      <c r="A28" s="4" t="s">
        <v>465</v>
      </c>
      <c r="B28" s="5" t="n">
        <v>5000</v>
      </c>
      <c r="C28" s="5" t="n">
        <v>3943</v>
      </c>
      <c r="D28" s="5" t="n">
        <v>1792</v>
      </c>
      <c r="E28" s="5" t="n">
        <v>773</v>
      </c>
    </row>
    <row r="29" spans="1:11">
      <c r="A29" s="4" t="s">
        <v>446</v>
      </c>
      <c r="B29" s="9" t="n">
        <v>4.5</v>
      </c>
      <c r="C29" s="9" t="n">
        <v>2.38</v>
      </c>
      <c r="D29" s="9" t="n">
        <v>2.52</v>
      </c>
      <c r="E29" s="9" t="n">
        <v>4.5</v>
      </c>
    </row>
    <row r="30" spans="1:11">
      <c r="A30" s="4" t="s">
        <v>447</v>
      </c>
      <c r="B30" s="7" t="n">
        <v>23</v>
      </c>
      <c r="C30" s="7" t="n">
        <v>9</v>
      </c>
      <c r="D30" s="7" t="n">
        <v>5</v>
      </c>
      <c r="E30" s="7" t="n">
        <v>3</v>
      </c>
    </row>
    <row r="31" spans="1:11">
      <c r="A31" s="4" t="s">
        <v>466</v>
      </c>
    </row>
    <row r="32" spans="1:11">
      <c r="A32" s="4" t="s">
        <v>445</v>
      </c>
      <c r="B32" s="5" t="n">
        <v>499</v>
      </c>
      <c r="C32" s="5" t="n">
        <v>2389</v>
      </c>
    </row>
    <row r="33" spans="1:11">
      <c r="A33" s="4" t="s">
        <v>465</v>
      </c>
      <c r="B33" s="5" t="n">
        <v>499</v>
      </c>
      <c r="C33" s="5" t="n">
        <v>2389</v>
      </c>
    </row>
    <row r="34" spans="1:11">
      <c r="A34" s="4" t="s">
        <v>446</v>
      </c>
      <c r="B34" s="7" t="n">
        <v>5</v>
      </c>
      <c r="C34" s="9" t="n">
        <v>2.52</v>
      </c>
    </row>
    <row r="35" spans="1:11">
      <c r="A35" s="4" t="s">
        <v>447</v>
      </c>
      <c r="B35" s="7" t="n">
        <v>2</v>
      </c>
      <c r="C35" s="7" t="n">
        <v>6</v>
      </c>
    </row>
    <row r="36" spans="1:11">
      <c r="A36" s="4" t="s">
        <v>383</v>
      </c>
    </row>
    <row r="37" spans="1:11">
      <c r="A37" s="4" t="s">
        <v>446</v>
      </c>
      <c r="H37" s="7" t="n">
        <v>5</v>
      </c>
      <c r="J37" s="7" t="n">
        <v>5</v>
      </c>
    </row>
    <row r="38" spans="1:11">
      <c r="A38" s="4" t="s">
        <v>467</v>
      </c>
    </row>
    <row r="39" spans="1:11">
      <c r="A39" s="4" t="s">
        <v>468</v>
      </c>
      <c r="H39" s="7" t="n">
        <v>48</v>
      </c>
      <c r="J39" s="7" t="n">
        <v>48</v>
      </c>
    </row>
    <row r="40" spans="1:11">
      <c r="A40" s="4" t="s">
        <v>469</v>
      </c>
    </row>
    <row r="41" spans="1:11">
      <c r="A41" s="4" t="s">
        <v>470</v>
      </c>
      <c r="F41" s="4" t="s">
        <v>471</v>
      </c>
    </row>
    <row r="42" spans="1:11">
      <c r="A42" s="4" t="s">
        <v>297</v>
      </c>
      <c r="F42" s="7" t="n">
        <v>475</v>
      </c>
    </row>
    <row r="43" spans="1:11">
      <c r="A43" s="4" t="s">
        <v>472</v>
      </c>
      <c r="F43" s="4" t="s">
        <v>473</v>
      </c>
      <c r="H43" s="4" t="s">
        <v>474</v>
      </c>
      <c r="J43" s="4" t="s">
        <v>474</v>
      </c>
    </row>
    <row r="44" spans="1:11">
      <c r="A44" s="4" t="s">
        <v>475</v>
      </c>
      <c r="J44" s="4" t="s">
        <v>4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7</v>
      </c>
      <c r="B1" s="2" t="s">
        <v>478</v>
      </c>
      <c r="C1" s="2" t="s">
        <v>479</v>
      </c>
      <c r="D1" s="2" t="s">
        <v>281</v>
      </c>
      <c r="E1" s="2" t="s">
        <v>2</v>
      </c>
      <c r="F1" s="2" t="s">
        <v>480</v>
      </c>
      <c r="G1" s="2" t="s">
        <v>481</v>
      </c>
      <c r="H1" s="2" t="s">
        <v>2</v>
      </c>
      <c r="I1" s="2" t="s">
        <v>31</v>
      </c>
    </row>
    <row r="2" spans="1:9">
      <c r="A2" s="3" t="s">
        <v>482</v>
      </c>
    </row>
    <row r="3" spans="1:9">
      <c r="A3" s="4" t="s">
        <v>483</v>
      </c>
      <c r="E3" s="7" t="n">
        <v>48</v>
      </c>
      <c r="F3" s="4" t="s">
        <v>36</v>
      </c>
      <c r="G3" s="4" t="s">
        <v>36</v>
      </c>
      <c r="H3" s="7" t="n">
        <v>1155</v>
      </c>
    </row>
    <row r="4" spans="1:9">
      <c r="A4" s="4" t="s">
        <v>484</v>
      </c>
      <c r="H4" s="5" t="n">
        <v>252000</v>
      </c>
    </row>
    <row r="5" spans="1:9">
      <c r="A5" s="4" t="s">
        <v>383</v>
      </c>
    </row>
    <row r="6" spans="1:9">
      <c r="A6" s="3" t="s">
        <v>482</v>
      </c>
    </row>
    <row r="7" spans="1:9">
      <c r="A7" s="4" t="s">
        <v>485</v>
      </c>
      <c r="E7" s="9" t="n">
        <v>5.2</v>
      </c>
      <c r="H7" s="9" t="n">
        <v>5.2</v>
      </c>
      <c r="I7" s="9" t="n">
        <v>5.07</v>
      </c>
    </row>
    <row r="8" spans="1:9">
      <c r="A8" s="4" t="s">
        <v>486</v>
      </c>
    </row>
    <row r="9" spans="1:9">
      <c r="A9" s="3" t="s">
        <v>482</v>
      </c>
    </row>
    <row r="10" spans="1:9">
      <c r="A10" s="4" t="s">
        <v>484</v>
      </c>
      <c r="B10" s="5" t="n">
        <v>560000</v>
      </c>
    </row>
    <row r="11" spans="1:9">
      <c r="A11" s="4" t="s">
        <v>299</v>
      </c>
      <c r="B11" s="4" t="s">
        <v>487</v>
      </c>
    </row>
    <row r="12" spans="1:9">
      <c r="A12" s="4" t="s">
        <v>488</v>
      </c>
      <c r="B12" s="7" t="n">
        <v>0</v>
      </c>
    </row>
    <row r="13" spans="1:9">
      <c r="A13" s="4" t="s">
        <v>489</v>
      </c>
    </row>
    <row r="14" spans="1:9">
      <c r="A14" s="3" t="s">
        <v>482</v>
      </c>
    </row>
    <row r="15" spans="1:9">
      <c r="A15" s="4" t="s">
        <v>483</v>
      </c>
      <c r="C15" s="7" t="n">
        <v>10000</v>
      </c>
      <c r="D15" s="7" t="n">
        <v>25000</v>
      </c>
    </row>
    <row r="16" spans="1:9">
      <c r="A16" s="4" t="s">
        <v>485</v>
      </c>
      <c r="C16" s="9" t="n">
        <v>6.25</v>
      </c>
      <c r="D16" s="9" t="n">
        <v>8.75</v>
      </c>
    </row>
    <row r="17" spans="1:9">
      <c r="A17" s="4" t="s">
        <v>490</v>
      </c>
      <c r="C17" s="4" t="s">
        <v>388</v>
      </c>
      <c r="D17" s="4" t="s">
        <v>419</v>
      </c>
    </row>
    <row r="18" spans="1:9">
      <c r="A18" s="4" t="s">
        <v>491</v>
      </c>
    </row>
    <row r="19" spans="1:9">
      <c r="A19" s="3" t="s">
        <v>482</v>
      </c>
    </row>
    <row r="20" spans="1:9">
      <c r="A20" s="4" t="s">
        <v>484</v>
      </c>
      <c r="B20" s="5" t="n">
        <v>7917</v>
      </c>
    </row>
    <row r="21" spans="1:9">
      <c r="A21" s="4" t="s">
        <v>488</v>
      </c>
      <c r="B21"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6</v>
      </c>
      <c r="C4" s="4" t="s">
        <v>36</v>
      </c>
      <c r="D4" s="7" t="n">
        <v>38</v>
      </c>
      <c r="E4" s="4" t="s">
        <v>36</v>
      </c>
    </row>
    <row r="5" spans="1:5">
      <c r="A5" s="4" t="s">
        <v>76</v>
      </c>
      <c r="B5" s="4" t="s">
        <v>36</v>
      </c>
      <c r="C5" s="4" t="s">
        <v>36</v>
      </c>
      <c r="D5" s="5" t="n">
        <v>56</v>
      </c>
      <c r="E5" s="4" t="s">
        <v>36</v>
      </c>
    </row>
    <row r="6" spans="1:5">
      <c r="A6" s="4" t="s">
        <v>77</v>
      </c>
      <c r="B6" s="4" t="s">
        <v>36</v>
      </c>
      <c r="C6" s="4" t="s">
        <v>36</v>
      </c>
      <c r="D6" s="5" t="n">
        <v>-18</v>
      </c>
      <c r="E6" s="4" t="s">
        <v>36</v>
      </c>
    </row>
    <row r="7" spans="1:5">
      <c r="A7" s="3" t="s">
        <v>78</v>
      </c>
    </row>
    <row r="8" spans="1:5">
      <c r="A8" s="4" t="s">
        <v>79</v>
      </c>
      <c r="B8" s="5" t="n">
        <v>1770</v>
      </c>
      <c r="C8" s="5" t="n">
        <v>965</v>
      </c>
      <c r="D8" s="5" t="n">
        <v>4357</v>
      </c>
      <c r="E8" s="5" t="n">
        <v>2701</v>
      </c>
    </row>
    <row r="9" spans="1:5">
      <c r="A9" s="4" t="s">
        <v>80</v>
      </c>
      <c r="B9" s="5" t="n">
        <v>1215</v>
      </c>
      <c r="C9" s="5" t="n">
        <v>614</v>
      </c>
      <c r="D9" s="5" t="n">
        <v>2945</v>
      </c>
      <c r="E9" s="5" t="n">
        <v>1603</v>
      </c>
    </row>
    <row r="10" spans="1:5">
      <c r="A10" s="4" t="s">
        <v>81</v>
      </c>
      <c r="B10" s="5" t="n">
        <v>2145</v>
      </c>
      <c r="C10" s="5" t="n">
        <v>2414</v>
      </c>
      <c r="D10" s="5" t="n">
        <v>6021</v>
      </c>
      <c r="E10" s="5" t="n">
        <v>4907</v>
      </c>
    </row>
    <row r="11" spans="1:5">
      <c r="A11" s="4" t="s">
        <v>82</v>
      </c>
      <c r="B11" s="5" t="n">
        <v>5130</v>
      </c>
      <c r="C11" s="5" t="n">
        <v>3993</v>
      </c>
      <c r="D11" s="5" t="n">
        <v>13323</v>
      </c>
      <c r="E11" s="5" t="n">
        <v>9211</v>
      </c>
    </row>
    <row r="12" spans="1:5">
      <c r="A12" s="4" t="s">
        <v>83</v>
      </c>
      <c r="B12" s="5" t="n">
        <v>-5130</v>
      </c>
      <c r="C12" s="5" t="n">
        <v>-3993</v>
      </c>
      <c r="D12" s="5" t="n">
        <v>-13341</v>
      </c>
      <c r="E12" s="5" t="n">
        <v>-9211</v>
      </c>
    </row>
    <row r="13" spans="1:5">
      <c r="A13" s="4" t="s">
        <v>84</v>
      </c>
      <c r="B13" s="4" t="s">
        <v>36</v>
      </c>
      <c r="C13" s="4" t="s">
        <v>36</v>
      </c>
      <c r="D13" s="5" t="n">
        <v>-3156</v>
      </c>
      <c r="E13" s="4" t="s">
        <v>36</v>
      </c>
    </row>
    <row r="14" spans="1:5">
      <c r="A14" s="4" t="s">
        <v>85</v>
      </c>
      <c r="B14" s="5" t="n">
        <v>-85</v>
      </c>
      <c r="C14" s="5" t="n">
        <v>-72</v>
      </c>
      <c r="D14" s="5" t="n">
        <v>-244</v>
      </c>
      <c r="E14" s="5" t="n">
        <v>-207</v>
      </c>
    </row>
    <row r="15" spans="1:5">
      <c r="A15" s="4" t="s">
        <v>86</v>
      </c>
      <c r="B15" s="5" t="n">
        <v>44</v>
      </c>
      <c r="C15" s="4" t="s">
        <v>36</v>
      </c>
      <c r="D15" s="5" t="n">
        <v>73</v>
      </c>
      <c r="E15" s="4" t="s">
        <v>36</v>
      </c>
    </row>
    <row r="16" spans="1:5">
      <c r="A16" s="4" t="s">
        <v>87</v>
      </c>
      <c r="B16" s="4" t="s">
        <v>36</v>
      </c>
      <c r="C16" s="5" t="n">
        <v>900</v>
      </c>
      <c r="D16" s="4" t="s">
        <v>36</v>
      </c>
      <c r="E16" s="4" t="s">
        <v>36</v>
      </c>
    </row>
    <row r="17" spans="1:5">
      <c r="A17" s="4" t="s">
        <v>88</v>
      </c>
      <c r="B17" s="5" t="n">
        <v>1</v>
      </c>
      <c r="C17" s="4" t="s">
        <v>36</v>
      </c>
      <c r="D17" s="5" t="n">
        <v>-22</v>
      </c>
      <c r="E17" s="5" t="n">
        <v>-9</v>
      </c>
    </row>
    <row r="18" spans="1:5">
      <c r="A18" s="4" t="s">
        <v>89</v>
      </c>
      <c r="B18" s="5" t="n">
        <v>-5170</v>
      </c>
      <c r="C18" s="5" t="n">
        <v>-3165</v>
      </c>
      <c r="D18" s="5" t="n">
        <v>-16690</v>
      </c>
      <c r="E18" s="5" t="n">
        <v>-9427</v>
      </c>
    </row>
    <row r="19" spans="1:5">
      <c r="A19" s="4" t="s">
        <v>90</v>
      </c>
      <c r="B19" s="4" t="s">
        <v>36</v>
      </c>
      <c r="C19" s="4" t="s">
        <v>36</v>
      </c>
      <c r="D19" s="4" t="s">
        <v>36</v>
      </c>
      <c r="E19" s="4" t="s">
        <v>36</v>
      </c>
    </row>
    <row r="20" spans="1:5">
      <c r="A20" s="4" t="s">
        <v>91</v>
      </c>
      <c r="B20" s="7" t="n">
        <v>-5170</v>
      </c>
      <c r="C20" s="7" t="n">
        <v>-3165</v>
      </c>
      <c r="D20" s="7" t="n">
        <v>-16690</v>
      </c>
      <c r="E20" s="7" t="n">
        <v>-9427</v>
      </c>
    </row>
    <row r="21" spans="1:5">
      <c r="A21" s="4" t="s">
        <v>92</v>
      </c>
      <c r="B21" s="9" t="n">
        <v>-0.33</v>
      </c>
      <c r="C21" s="9" t="n">
        <v>-0.3</v>
      </c>
      <c r="D21" s="9" t="n">
        <v>-1.13</v>
      </c>
      <c r="E21" s="9" t="n">
        <v>-0.92</v>
      </c>
    </row>
    <row r="22" spans="1:5">
      <c r="A22" s="4" t="s">
        <v>93</v>
      </c>
      <c r="B22" s="5" t="n">
        <v>15680750</v>
      </c>
      <c r="C22" s="5" t="n">
        <v>10489822</v>
      </c>
      <c r="D22" s="5" t="n">
        <v>14782285</v>
      </c>
      <c r="E22" s="5" t="n">
        <v>10288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2"/>
    <col customWidth="1" max="5" min="5" width="36"/>
    <col customWidth="1" max="6" min="6" width="29"/>
    <col customWidth="1" max="7" min="7" width="10"/>
  </cols>
  <sheetData>
    <row r="1" spans="1:7">
      <c r="A1" s="1" t="s">
        <v>94</v>
      </c>
      <c r="B1" s="2" t="s">
        <v>60</v>
      </c>
      <c r="C1" s="2" t="s">
        <v>95</v>
      </c>
      <c r="D1" s="2" t="s">
        <v>96</v>
      </c>
      <c r="E1" s="2" t="s">
        <v>97</v>
      </c>
      <c r="F1" s="2" t="s">
        <v>98</v>
      </c>
      <c r="G1" s="2" t="s">
        <v>99</v>
      </c>
    </row>
    <row r="2" spans="1:7">
      <c r="A2" s="4" t="s">
        <v>100</v>
      </c>
      <c r="B2" s="4" t="s">
        <v>36</v>
      </c>
      <c r="C2" s="4" t="s">
        <v>36</v>
      </c>
      <c r="D2" s="7" t="n">
        <v>1</v>
      </c>
      <c r="E2" s="7" t="n">
        <v>35949</v>
      </c>
      <c r="F2" s="7" t="n">
        <v>-25921</v>
      </c>
      <c r="G2" s="7" t="n">
        <v>10029</v>
      </c>
    </row>
    <row r="3" spans="1:7">
      <c r="A3" s="4" t="s">
        <v>101</v>
      </c>
      <c r="B3" s="4" t="s">
        <v>36</v>
      </c>
      <c r="C3" s="5" t="n">
        <v>1214845</v>
      </c>
      <c r="D3" s="5" t="n">
        <v>9294463</v>
      </c>
    </row>
    <row r="4" spans="1:7">
      <c r="A4" s="3" t="s">
        <v>102</v>
      </c>
    </row>
    <row r="5" spans="1:7">
      <c r="A5" s="4" t="s">
        <v>103</v>
      </c>
      <c r="B5" s="4" t="s">
        <v>36</v>
      </c>
      <c r="C5" s="4" t="s">
        <v>36</v>
      </c>
      <c r="D5" s="4" t="s">
        <v>36</v>
      </c>
      <c r="E5" s="5" t="n">
        <v>6474</v>
      </c>
      <c r="F5" s="4" t="s">
        <v>36</v>
      </c>
      <c r="G5" s="5" t="n">
        <v>6474</v>
      </c>
    </row>
    <row r="6" spans="1:7">
      <c r="A6" s="4" t="s">
        <v>104</v>
      </c>
      <c r="B6" s="4" t="s">
        <v>36</v>
      </c>
      <c r="C6" s="5" t="n">
        <v>366283</v>
      </c>
      <c r="D6" s="5" t="n">
        <v>1098849</v>
      </c>
    </row>
    <row r="7" spans="1:7">
      <c r="A7" s="4" t="s">
        <v>105</v>
      </c>
      <c r="B7" s="4" t="s">
        <v>36</v>
      </c>
      <c r="D7" s="4" t="s">
        <v>36</v>
      </c>
      <c r="E7" s="5" t="n">
        <v>653</v>
      </c>
      <c r="F7" s="4" t="s">
        <v>36</v>
      </c>
      <c r="G7" s="5" t="n">
        <v>653</v>
      </c>
    </row>
    <row r="8" spans="1:7">
      <c r="A8" s="4" t="s">
        <v>106</v>
      </c>
      <c r="B8" s="4" t="s">
        <v>36</v>
      </c>
      <c r="D8" s="5" t="n">
        <v>90000</v>
      </c>
    </row>
    <row r="9" spans="1:7">
      <c r="A9" s="4" t="s">
        <v>91</v>
      </c>
      <c r="F9" s="5" t="n">
        <v>-2781</v>
      </c>
      <c r="G9" s="5" t="n">
        <v>-2781</v>
      </c>
    </row>
    <row r="10" spans="1:7">
      <c r="A10" s="4" t="s">
        <v>107</v>
      </c>
      <c r="B10" s="4" t="s">
        <v>36</v>
      </c>
      <c r="C10" s="4" t="s">
        <v>36</v>
      </c>
      <c r="D10" s="7" t="n">
        <v>1</v>
      </c>
      <c r="E10" s="5" t="n">
        <v>43076</v>
      </c>
      <c r="F10" s="5" t="n">
        <v>-28702</v>
      </c>
      <c r="G10" s="5" t="n">
        <v>14375</v>
      </c>
    </row>
    <row r="11" spans="1:7">
      <c r="A11" s="4" t="s">
        <v>108</v>
      </c>
      <c r="B11" s="4" t="s">
        <v>36</v>
      </c>
      <c r="C11" s="5" t="n">
        <v>1581128</v>
      </c>
      <c r="D11" s="5" t="n">
        <v>10483312</v>
      </c>
    </row>
    <row r="12" spans="1:7">
      <c r="A12" s="4" t="s">
        <v>100</v>
      </c>
      <c r="B12" s="4" t="s">
        <v>36</v>
      </c>
      <c r="C12" s="4" t="s">
        <v>36</v>
      </c>
      <c r="D12" s="7" t="n">
        <v>1</v>
      </c>
      <c r="E12" s="5" t="n">
        <v>35949</v>
      </c>
      <c r="F12" s="5" t="n">
        <v>-25921</v>
      </c>
      <c r="G12" s="5" t="n">
        <v>10029</v>
      </c>
    </row>
    <row r="13" spans="1:7">
      <c r="A13" s="4" t="s">
        <v>101</v>
      </c>
      <c r="B13" s="4" t="s">
        <v>36</v>
      </c>
      <c r="C13" s="5" t="n">
        <v>1214845</v>
      </c>
      <c r="D13" s="5" t="n">
        <v>9294463</v>
      </c>
    </row>
    <row r="14" spans="1:7">
      <c r="A14" s="3" t="s">
        <v>102</v>
      </c>
    </row>
    <row r="15" spans="1:7">
      <c r="A15" s="4" t="s">
        <v>91</v>
      </c>
      <c r="G15" s="5" t="n">
        <v>-9427</v>
      </c>
    </row>
    <row r="16" spans="1:7">
      <c r="A16" s="4" t="s">
        <v>109</v>
      </c>
      <c r="B16" s="4" t="s">
        <v>36</v>
      </c>
      <c r="C16" s="4" t="s">
        <v>36</v>
      </c>
      <c r="D16" s="7" t="n">
        <v>1</v>
      </c>
      <c r="E16" s="5" t="n">
        <v>44317</v>
      </c>
      <c r="F16" s="5" t="n">
        <v>-35348</v>
      </c>
      <c r="G16" s="5" t="n">
        <v>8970</v>
      </c>
    </row>
    <row r="17" spans="1:7">
      <c r="A17" s="4" t="s">
        <v>110</v>
      </c>
      <c r="B17" s="4" t="s">
        <v>36</v>
      </c>
      <c r="C17" s="5" t="n">
        <v>1581128</v>
      </c>
      <c r="D17" s="5" t="n">
        <v>10491844</v>
      </c>
    </row>
    <row r="18" spans="1:7">
      <c r="A18" s="4" t="s">
        <v>111</v>
      </c>
      <c r="B18" s="4" t="s">
        <v>36</v>
      </c>
      <c r="C18" s="4" t="s">
        <v>36</v>
      </c>
      <c r="D18" s="7" t="n">
        <v>1</v>
      </c>
      <c r="E18" s="5" t="n">
        <v>43076</v>
      </c>
      <c r="F18" s="5" t="n">
        <v>-28702</v>
      </c>
      <c r="G18" s="5" t="n">
        <v>14375</v>
      </c>
    </row>
    <row r="19" spans="1:7">
      <c r="A19" s="4" t="s">
        <v>112</v>
      </c>
      <c r="B19" s="4" t="s">
        <v>36</v>
      </c>
      <c r="C19" s="5" t="n">
        <v>1581128</v>
      </c>
      <c r="D19" s="5" t="n">
        <v>10483312</v>
      </c>
    </row>
    <row r="20" spans="1:7">
      <c r="A20" s="3" t="s">
        <v>102</v>
      </c>
    </row>
    <row r="21" spans="1:7">
      <c r="A21" s="4" t="s">
        <v>113</v>
      </c>
      <c r="D21" s="4" t="s">
        <v>36</v>
      </c>
      <c r="E21" s="4" t="s">
        <v>36</v>
      </c>
      <c r="F21" s="4" t="s">
        <v>36</v>
      </c>
      <c r="G21" s="4" t="s">
        <v>36</v>
      </c>
    </row>
    <row r="22" spans="1:7">
      <c r="A22" s="4" t="s">
        <v>114</v>
      </c>
      <c r="D22" s="5" t="n">
        <v>754</v>
      </c>
    </row>
    <row r="23" spans="1:7">
      <c r="A23" s="4" t="s">
        <v>105</v>
      </c>
      <c r="D23" s="4" t="s">
        <v>36</v>
      </c>
      <c r="E23" s="5" t="n">
        <v>-56</v>
      </c>
      <c r="G23" s="5" t="n">
        <v>-56</v>
      </c>
    </row>
    <row r="24" spans="1:7">
      <c r="A24" s="4" t="s">
        <v>106</v>
      </c>
      <c r="D24" s="5" t="n">
        <v>5000</v>
      </c>
    </row>
    <row r="25" spans="1:7">
      <c r="A25" s="4" t="s">
        <v>91</v>
      </c>
      <c r="F25" s="5" t="n">
        <v>-3480</v>
      </c>
      <c r="G25" s="5" t="n">
        <v>-3480</v>
      </c>
    </row>
    <row r="26" spans="1:7">
      <c r="A26" s="4" t="s">
        <v>115</v>
      </c>
      <c r="B26" s="4" t="s">
        <v>36</v>
      </c>
      <c r="C26" s="4" t="s">
        <v>36</v>
      </c>
      <c r="D26" s="7" t="n">
        <v>1</v>
      </c>
      <c r="E26" s="5" t="n">
        <v>43020</v>
      </c>
      <c r="F26" s="5" t="n">
        <v>-32182</v>
      </c>
      <c r="G26" s="5" t="n">
        <v>10839</v>
      </c>
    </row>
    <row r="27" spans="1:7">
      <c r="A27" s="4" t="s">
        <v>116</v>
      </c>
      <c r="B27" s="4" t="s">
        <v>36</v>
      </c>
      <c r="C27" s="5" t="n">
        <v>1581128</v>
      </c>
      <c r="D27" s="5" t="n">
        <v>10489066</v>
      </c>
    </row>
    <row r="28" spans="1:7">
      <c r="A28" s="3" t="s">
        <v>102</v>
      </c>
    </row>
    <row r="29" spans="1:7">
      <c r="A29" s="4" t="s">
        <v>105</v>
      </c>
      <c r="D29" s="4" t="s">
        <v>36</v>
      </c>
      <c r="E29" s="5" t="n">
        <v>1297</v>
      </c>
      <c r="G29" s="5" t="n">
        <v>1297</v>
      </c>
    </row>
    <row r="30" spans="1:7">
      <c r="A30" s="4" t="s">
        <v>106</v>
      </c>
      <c r="D30" s="5" t="n">
        <v>2778</v>
      </c>
    </row>
    <row r="31" spans="1:7">
      <c r="A31" s="4" t="s">
        <v>91</v>
      </c>
      <c r="F31" s="5" t="n">
        <v>-3166</v>
      </c>
      <c r="G31" s="5" t="n">
        <v>-3165</v>
      </c>
    </row>
    <row r="32" spans="1:7">
      <c r="A32" s="4" t="s">
        <v>109</v>
      </c>
      <c r="B32" s="4" t="s">
        <v>36</v>
      </c>
      <c r="C32" s="4" t="s">
        <v>36</v>
      </c>
      <c r="D32" s="7" t="n">
        <v>1</v>
      </c>
      <c r="E32" s="5" t="n">
        <v>44317</v>
      </c>
      <c r="F32" s="5" t="n">
        <v>-35348</v>
      </c>
      <c r="G32" s="5" t="n">
        <v>8970</v>
      </c>
    </row>
    <row r="33" spans="1:7">
      <c r="A33" s="4" t="s">
        <v>110</v>
      </c>
      <c r="B33" s="4" t="s">
        <v>36</v>
      </c>
      <c r="C33" s="5" t="n">
        <v>1581128</v>
      </c>
      <c r="D33" s="5" t="n">
        <v>10491844</v>
      </c>
    </row>
    <row r="34" spans="1:7">
      <c r="A34" s="4" t="s">
        <v>117</v>
      </c>
      <c r="B34" s="4" t="s">
        <v>36</v>
      </c>
      <c r="C34" s="4" t="s">
        <v>36</v>
      </c>
      <c r="D34" s="7" t="n">
        <v>1</v>
      </c>
      <c r="E34" s="5" t="n">
        <v>44643</v>
      </c>
      <c r="F34" s="5" t="n">
        <v>-39121</v>
      </c>
      <c r="G34" s="5" t="n">
        <v>5523</v>
      </c>
    </row>
    <row r="35" spans="1:7">
      <c r="A35" s="4" t="s">
        <v>118</v>
      </c>
      <c r="B35" s="4" t="s">
        <v>36</v>
      </c>
      <c r="C35" s="5" t="n">
        <v>1581128</v>
      </c>
      <c r="D35" s="5" t="n">
        <v>10493233</v>
      </c>
    </row>
    <row r="36" spans="1:7">
      <c r="A36" s="3" t="s">
        <v>102</v>
      </c>
    </row>
    <row r="37" spans="1:7">
      <c r="A37" s="4" t="s">
        <v>119</v>
      </c>
      <c r="B37" s="4" t="s">
        <v>36</v>
      </c>
      <c r="C37" s="4" t="s">
        <v>36</v>
      </c>
      <c r="D37" s="7" t="n">
        <v>1</v>
      </c>
      <c r="E37" s="5" t="n">
        <v>14953</v>
      </c>
      <c r="F37" s="4" t="s">
        <v>36</v>
      </c>
      <c r="G37" s="5" t="n">
        <v>14954</v>
      </c>
    </row>
    <row r="38" spans="1:7">
      <c r="A38" s="4" t="s">
        <v>120</v>
      </c>
      <c r="B38" s="4" t="s">
        <v>36</v>
      </c>
      <c r="C38" s="4" t="s">
        <v>36</v>
      </c>
      <c r="D38" s="5" t="n">
        <v>3500000</v>
      </c>
    </row>
    <row r="39" spans="1:7">
      <c r="A39" s="4" t="s">
        <v>121</v>
      </c>
      <c r="B39" s="4" t="s">
        <v>36</v>
      </c>
      <c r="C39" s="4" t="s">
        <v>36</v>
      </c>
      <c r="D39" s="4" t="s">
        <v>36</v>
      </c>
      <c r="E39" s="4" t="s">
        <v>36</v>
      </c>
      <c r="F39" s="4" t="s">
        <v>36</v>
      </c>
      <c r="G39" s="4" t="s">
        <v>36</v>
      </c>
    </row>
    <row r="40" spans="1:7">
      <c r="A40" s="4" t="s">
        <v>122</v>
      </c>
      <c r="B40" s="4" t="s">
        <v>36</v>
      </c>
      <c r="C40" s="5" t="n">
        <v>-1581128</v>
      </c>
      <c r="D40" s="5" t="n">
        <v>1581128</v>
      </c>
    </row>
    <row r="41" spans="1:7">
      <c r="A41" s="4" t="s">
        <v>123</v>
      </c>
      <c r="D41" s="4" t="s">
        <v>36</v>
      </c>
      <c r="E41" s="5" t="n">
        <v>258</v>
      </c>
      <c r="G41" s="5" t="n">
        <v>258</v>
      </c>
    </row>
    <row r="42" spans="1:7">
      <c r="A42" s="4" t="s">
        <v>124</v>
      </c>
      <c r="D42" s="5" t="n">
        <v>56000</v>
      </c>
    </row>
    <row r="43" spans="1:7">
      <c r="A43" s="4" t="s">
        <v>113</v>
      </c>
      <c r="B43" s="4" t="s">
        <v>36</v>
      </c>
      <c r="C43" s="4" t="s">
        <v>36</v>
      </c>
      <c r="D43" s="4" t="s">
        <v>36</v>
      </c>
      <c r="E43" s="4" t="s">
        <v>36</v>
      </c>
      <c r="G43" s="4" t="s">
        <v>36</v>
      </c>
    </row>
    <row r="44" spans="1:7">
      <c r="A44" s="4" t="s">
        <v>114</v>
      </c>
      <c r="B44" s="4" t="s">
        <v>36</v>
      </c>
      <c r="C44" s="4" t="s">
        <v>36</v>
      </c>
      <c r="D44" s="5" t="n">
        <v>394</v>
      </c>
    </row>
    <row r="45" spans="1:7">
      <c r="A45" s="4" t="s">
        <v>105</v>
      </c>
      <c r="B45" s="4" t="s">
        <v>36</v>
      </c>
      <c r="C45" s="4" t="s">
        <v>36</v>
      </c>
      <c r="D45" s="4" t="s">
        <v>36</v>
      </c>
      <c r="E45" s="5" t="n">
        <v>602</v>
      </c>
      <c r="F45" s="4" t="s">
        <v>36</v>
      </c>
      <c r="G45" s="5" t="n">
        <v>602</v>
      </c>
    </row>
    <row r="46" spans="1:7">
      <c r="A46" s="4" t="s">
        <v>106</v>
      </c>
      <c r="B46" s="4" t="s">
        <v>36</v>
      </c>
      <c r="C46" s="4" t="s">
        <v>36</v>
      </c>
      <c r="D46" s="5" t="n">
        <v>15000</v>
      </c>
    </row>
    <row r="47" spans="1:7">
      <c r="A47" s="4" t="s">
        <v>84</v>
      </c>
      <c r="E47" s="5" t="n">
        <v>3156</v>
      </c>
      <c r="G47" s="5" t="n">
        <v>3156</v>
      </c>
    </row>
    <row r="48" spans="1:7">
      <c r="A48" s="4" t="s">
        <v>91</v>
      </c>
      <c r="F48" s="5" t="n">
        <v>-7323</v>
      </c>
      <c r="G48" s="5" t="n">
        <v>-7323</v>
      </c>
    </row>
    <row r="49" spans="1:7">
      <c r="A49" s="4" t="s">
        <v>125</v>
      </c>
      <c r="B49" s="4" t="s">
        <v>36</v>
      </c>
      <c r="C49" s="4" t="s">
        <v>36</v>
      </c>
      <c r="D49" s="7" t="n">
        <v>2</v>
      </c>
      <c r="E49" s="5" t="n">
        <v>63612</v>
      </c>
      <c r="F49" s="5" t="n">
        <v>-46444</v>
      </c>
      <c r="G49" s="5" t="n">
        <v>17170</v>
      </c>
    </row>
    <row r="50" spans="1:7">
      <c r="A50" s="4" t="s">
        <v>126</v>
      </c>
      <c r="B50" s="4" t="s">
        <v>36</v>
      </c>
      <c r="C50" s="4" t="s">
        <v>36</v>
      </c>
      <c r="D50" s="5" t="n">
        <v>15645755</v>
      </c>
    </row>
    <row r="51" spans="1:7">
      <c r="A51" s="4" t="s">
        <v>117</v>
      </c>
      <c r="B51" s="4" t="s">
        <v>36</v>
      </c>
      <c r="C51" s="4" t="s">
        <v>36</v>
      </c>
      <c r="D51" s="7" t="n">
        <v>1</v>
      </c>
      <c r="E51" s="5" t="n">
        <v>44643</v>
      </c>
      <c r="F51" s="5" t="n">
        <v>-39121</v>
      </c>
      <c r="G51" s="5" t="n">
        <v>5523</v>
      </c>
    </row>
    <row r="52" spans="1:7">
      <c r="A52" s="4" t="s">
        <v>118</v>
      </c>
      <c r="B52" s="4" t="s">
        <v>36</v>
      </c>
      <c r="C52" s="5" t="n">
        <v>1581128</v>
      </c>
      <c r="D52" s="5" t="n">
        <v>10493233</v>
      </c>
    </row>
    <row r="53" spans="1:7">
      <c r="A53" s="3" t="s">
        <v>102</v>
      </c>
    </row>
    <row r="54" spans="1:7">
      <c r="A54" s="4" t="s">
        <v>113</v>
      </c>
      <c r="G54" s="7" t="n">
        <v>1155</v>
      </c>
    </row>
    <row r="55" spans="1:7">
      <c r="A55" s="4" t="s">
        <v>114</v>
      </c>
      <c r="G55" s="5" t="n">
        <v>15292</v>
      </c>
    </row>
    <row r="56" spans="1:7">
      <c r="A56" s="4" t="s">
        <v>91</v>
      </c>
      <c r="G56" s="7" t="n">
        <v>-16690</v>
      </c>
    </row>
    <row r="57" spans="1:7">
      <c r="A57" s="4" t="s">
        <v>127</v>
      </c>
      <c r="B57" s="4" t="s">
        <v>36</v>
      </c>
      <c r="C57" s="4" t="s">
        <v>36</v>
      </c>
      <c r="D57" s="7" t="n">
        <v>2</v>
      </c>
      <c r="E57" s="5" t="n">
        <v>65251</v>
      </c>
      <c r="F57" s="5" t="n">
        <v>-55811</v>
      </c>
      <c r="G57" s="5" t="n">
        <v>9442</v>
      </c>
    </row>
    <row r="58" spans="1:7">
      <c r="A58" s="4" t="s">
        <v>128</v>
      </c>
      <c r="B58" s="4" t="s">
        <v>36</v>
      </c>
      <c r="C58" s="4" t="s">
        <v>36</v>
      </c>
      <c r="D58" s="5" t="n">
        <v>15690151</v>
      </c>
    </row>
    <row r="59" spans="1:7">
      <c r="A59" s="4" t="s">
        <v>129</v>
      </c>
      <c r="B59" s="4" t="s">
        <v>36</v>
      </c>
      <c r="C59" s="4" t="s">
        <v>36</v>
      </c>
      <c r="D59" s="7" t="n">
        <v>2</v>
      </c>
      <c r="E59" s="5" t="n">
        <v>63612</v>
      </c>
      <c r="F59" s="5" t="n">
        <v>-46444</v>
      </c>
      <c r="G59" s="5" t="n">
        <v>17170</v>
      </c>
    </row>
    <row r="60" spans="1:7">
      <c r="A60" s="4" t="s">
        <v>130</v>
      </c>
      <c r="B60" s="4" t="s">
        <v>36</v>
      </c>
      <c r="C60" s="4" t="s">
        <v>36</v>
      </c>
      <c r="D60" s="5" t="n">
        <v>15645755</v>
      </c>
    </row>
    <row r="61" spans="1:7">
      <c r="A61" s="3" t="s">
        <v>102</v>
      </c>
    </row>
    <row r="62" spans="1:7">
      <c r="A62" s="4" t="s">
        <v>105</v>
      </c>
      <c r="E62" s="5" t="n">
        <v>498</v>
      </c>
      <c r="G62" s="5" t="n">
        <v>498</v>
      </c>
    </row>
    <row r="63" spans="1:7">
      <c r="A63" s="4" t="s">
        <v>91</v>
      </c>
      <c r="F63" s="5" t="n">
        <v>-4197</v>
      </c>
      <c r="G63" s="5" t="n">
        <v>-4197</v>
      </c>
    </row>
    <row r="64" spans="1:7">
      <c r="A64" s="4" t="s">
        <v>131</v>
      </c>
      <c r="B64" s="4" t="s">
        <v>36</v>
      </c>
      <c r="C64" s="4" t="s">
        <v>36</v>
      </c>
      <c r="D64" s="7" t="n">
        <v>2</v>
      </c>
      <c r="E64" s="5" t="n">
        <v>64110</v>
      </c>
      <c r="F64" s="5" t="n">
        <v>-50641</v>
      </c>
      <c r="G64" s="5" t="n">
        <v>13471</v>
      </c>
    </row>
    <row r="65" spans="1:7">
      <c r="A65" s="4" t="s">
        <v>132</v>
      </c>
      <c r="B65" s="4" t="s">
        <v>36</v>
      </c>
      <c r="C65" s="4" t="s">
        <v>36</v>
      </c>
      <c r="D65" s="5" t="n">
        <v>15645755</v>
      </c>
    </row>
    <row r="66" spans="1:7">
      <c r="A66" s="3" t="s">
        <v>102</v>
      </c>
    </row>
    <row r="67" spans="1:7">
      <c r="A67" s="4" t="s">
        <v>113</v>
      </c>
      <c r="D67" s="4" t="s">
        <v>36</v>
      </c>
      <c r="E67" s="5" t="n">
        <v>48</v>
      </c>
      <c r="F67" s="4" t="s">
        <v>36</v>
      </c>
      <c r="G67" s="5" t="n">
        <v>48</v>
      </c>
    </row>
    <row r="68" spans="1:7">
      <c r="A68" s="4" t="s">
        <v>114</v>
      </c>
      <c r="D68" s="5" t="n">
        <v>14396</v>
      </c>
    </row>
    <row r="69" spans="1:7">
      <c r="A69" s="4" t="s">
        <v>105</v>
      </c>
      <c r="D69" s="4" t="s">
        <v>36</v>
      </c>
      <c r="E69" s="5" t="n">
        <v>1093</v>
      </c>
      <c r="F69" s="4" t="s">
        <v>36</v>
      </c>
      <c r="G69" s="5" t="n">
        <v>1093</v>
      </c>
    </row>
    <row r="70" spans="1:7">
      <c r="A70" s="4" t="s">
        <v>106</v>
      </c>
      <c r="D70" s="5" t="n">
        <v>30000</v>
      </c>
    </row>
    <row r="71" spans="1:7">
      <c r="A71" s="4" t="s">
        <v>91</v>
      </c>
      <c r="F71" s="5" t="n">
        <v>-5170</v>
      </c>
      <c r="G71" s="5" t="n">
        <v>-5170</v>
      </c>
    </row>
    <row r="72" spans="1:7">
      <c r="A72" s="4" t="s">
        <v>127</v>
      </c>
      <c r="B72" s="4" t="s">
        <v>36</v>
      </c>
      <c r="C72" s="4" t="s">
        <v>36</v>
      </c>
      <c r="D72" s="7" t="n">
        <v>2</v>
      </c>
      <c r="E72" s="7" t="n">
        <v>65251</v>
      </c>
      <c r="F72" s="7" t="n">
        <v>-55811</v>
      </c>
      <c r="G72" s="7" t="n">
        <v>9442</v>
      </c>
    </row>
    <row r="73" spans="1:7">
      <c r="A73" s="4" t="s">
        <v>128</v>
      </c>
      <c r="B73" s="4" t="s">
        <v>36</v>
      </c>
      <c r="C73" s="4" t="s">
        <v>36</v>
      </c>
      <c r="D73" s="5" t="n">
        <v>15690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33</v>
      </c>
      <c r="B1" s="2" t="s">
        <v>1</v>
      </c>
    </row>
    <row r="2" spans="1:4">
      <c r="B2" s="2" t="s">
        <v>2</v>
      </c>
      <c r="D2" s="2" t="s">
        <v>73</v>
      </c>
    </row>
    <row r="3" spans="1:4">
      <c r="A3" s="3" t="s">
        <v>134</v>
      </c>
    </row>
    <row r="4" spans="1:4">
      <c r="A4" s="4" t="s">
        <v>91</v>
      </c>
      <c r="B4" s="7" t="n">
        <v>-16690</v>
      </c>
      <c r="D4" s="7" t="n">
        <v>-9427</v>
      </c>
    </row>
    <row r="5" spans="1:4">
      <c r="A5" s="3" t="s">
        <v>135</v>
      </c>
    </row>
    <row r="6" spans="1:4">
      <c r="A6" s="4" t="s">
        <v>136</v>
      </c>
      <c r="B6" s="5" t="n">
        <v>106</v>
      </c>
      <c r="D6" s="5" t="n">
        <v>42</v>
      </c>
    </row>
    <row r="7" spans="1:4">
      <c r="A7" s="4" t="s">
        <v>137</v>
      </c>
      <c r="B7" s="5" t="n">
        <v>244</v>
      </c>
      <c r="D7" s="5" t="n">
        <v>206</v>
      </c>
    </row>
    <row r="8" spans="1:4">
      <c r="A8" s="4" t="s">
        <v>105</v>
      </c>
      <c r="B8" s="5" t="n">
        <v>1735</v>
      </c>
      <c r="D8" s="5" t="n">
        <v>1894</v>
      </c>
    </row>
    <row r="9" spans="1:4">
      <c r="A9" s="4" t="s">
        <v>138</v>
      </c>
      <c r="B9" s="5" t="n">
        <v>15</v>
      </c>
      <c r="D9" s="4" t="s">
        <v>36</v>
      </c>
    </row>
    <row r="10" spans="1:4">
      <c r="A10" s="4" t="s">
        <v>84</v>
      </c>
      <c r="B10" s="5" t="n">
        <v>3156</v>
      </c>
      <c r="D10" s="4" t="s">
        <v>36</v>
      </c>
    </row>
    <row r="11" spans="1:4">
      <c r="A11" s="4" t="s">
        <v>139</v>
      </c>
      <c r="B11" s="5" t="n">
        <v>574</v>
      </c>
      <c r="D11" s="4" t="s">
        <v>36</v>
      </c>
    </row>
    <row r="12" spans="1:4">
      <c r="A12" s="3" t="s">
        <v>140</v>
      </c>
    </row>
    <row r="13" spans="1:4">
      <c r="A13" s="4" t="s">
        <v>37</v>
      </c>
      <c r="B13" s="5" t="n">
        <v>-18</v>
      </c>
      <c r="D13" s="5" t="n">
        <v>-1</v>
      </c>
    </row>
    <row r="14" spans="1:4">
      <c r="A14" s="4" t="s">
        <v>38</v>
      </c>
      <c r="B14" s="5" t="n">
        <v>-614</v>
      </c>
      <c r="D14" s="5" t="n">
        <v>-376</v>
      </c>
    </row>
    <row r="15" spans="1:4">
      <c r="A15" s="4" t="s">
        <v>39</v>
      </c>
      <c r="B15" s="5" t="n">
        <v>-74</v>
      </c>
      <c r="D15" s="5" t="n">
        <v>-126</v>
      </c>
    </row>
    <row r="16" spans="1:4">
      <c r="A16" s="4" t="s">
        <v>43</v>
      </c>
      <c r="B16" s="4" t="s">
        <v>36</v>
      </c>
      <c r="D16" s="5" t="n">
        <v>-255</v>
      </c>
    </row>
    <row r="17" spans="1:4">
      <c r="A17" s="4" t="s">
        <v>46</v>
      </c>
      <c r="B17" s="5" t="n">
        <v>1141</v>
      </c>
      <c r="D17" s="5" t="n">
        <v>364</v>
      </c>
    </row>
    <row r="18" spans="1:4">
      <c r="A18" s="4" t="s">
        <v>141</v>
      </c>
      <c r="B18" s="5" t="n">
        <v>-108</v>
      </c>
      <c r="D18" s="5" t="n">
        <v>61</v>
      </c>
    </row>
    <row r="19" spans="1:4">
      <c r="A19" s="4" t="s">
        <v>142</v>
      </c>
      <c r="B19" s="5" t="n">
        <v>-10533</v>
      </c>
      <c r="D19" s="5" t="n">
        <v>-7618</v>
      </c>
    </row>
    <row r="20" spans="1:4">
      <c r="A20" s="3" t="s">
        <v>143</v>
      </c>
    </row>
    <row r="21" spans="1:4">
      <c r="A21" s="4" t="s">
        <v>144</v>
      </c>
      <c r="B21" s="5" t="n">
        <v>-194</v>
      </c>
      <c r="D21" s="5" t="n">
        <v>-656</v>
      </c>
    </row>
    <row r="22" spans="1:4">
      <c r="A22" s="4" t="s">
        <v>145</v>
      </c>
      <c r="B22" s="5" t="n">
        <v>11</v>
      </c>
      <c r="D22" s="5" t="n">
        <v>-24</v>
      </c>
    </row>
    <row r="23" spans="1:4">
      <c r="A23" s="4" t="s">
        <v>146</v>
      </c>
      <c r="B23" s="5" t="n">
        <v>126</v>
      </c>
      <c r="D23" s="4" t="s">
        <v>36</v>
      </c>
    </row>
    <row r="24" spans="1:4">
      <c r="A24" s="4" t="s">
        <v>147</v>
      </c>
      <c r="B24" s="5" t="n">
        <v>-5026</v>
      </c>
      <c r="D24" s="4" t="s">
        <v>36</v>
      </c>
    </row>
    <row r="25" spans="1:4">
      <c r="A25" s="4" t="s">
        <v>148</v>
      </c>
      <c r="B25" s="5" t="n">
        <v>2000</v>
      </c>
      <c r="D25" s="4" t="s">
        <v>36</v>
      </c>
    </row>
    <row r="26" spans="1:4">
      <c r="A26" s="4" t="s">
        <v>149</v>
      </c>
      <c r="B26" s="5" t="n">
        <v>-4863</v>
      </c>
      <c r="D26" s="4" t="s">
        <v>36</v>
      </c>
    </row>
    <row r="27" spans="1:4">
      <c r="A27" s="4" t="s">
        <v>150</v>
      </c>
      <c r="B27" s="5" t="n">
        <v>3130</v>
      </c>
      <c r="D27" s="4" t="s">
        <v>36</v>
      </c>
    </row>
    <row r="28" spans="1:4">
      <c r="A28" s="4" t="s">
        <v>151</v>
      </c>
      <c r="B28" s="5" t="n">
        <v>-4816</v>
      </c>
      <c r="D28" s="5" t="n">
        <v>-680</v>
      </c>
    </row>
    <row r="29" spans="1:4">
      <c r="A29" s="3" t="s">
        <v>152</v>
      </c>
    </row>
    <row r="30" spans="1:4">
      <c r="A30" s="4" t="s">
        <v>153</v>
      </c>
      <c r="B30" s="5" t="n">
        <v>16100</v>
      </c>
      <c r="D30" s="4" t="s">
        <v>36</v>
      </c>
    </row>
    <row r="31" spans="1:4">
      <c r="A31" s="4" t="s">
        <v>154</v>
      </c>
      <c r="B31" s="5" t="n">
        <v>-1109</v>
      </c>
      <c r="D31" s="4" t="s">
        <v>36</v>
      </c>
    </row>
    <row r="32" spans="1:4">
      <c r="A32" s="4" t="s">
        <v>155</v>
      </c>
      <c r="B32" s="5" t="n">
        <v>306</v>
      </c>
      <c r="D32" s="4" t="s">
        <v>36</v>
      </c>
    </row>
    <row r="33" spans="1:4">
      <c r="A33" s="4" t="s">
        <v>156</v>
      </c>
      <c r="B33" s="4" t="s">
        <v>36</v>
      </c>
      <c r="D33" s="5" t="n">
        <v>6474</v>
      </c>
    </row>
    <row r="34" spans="1:4">
      <c r="A34" s="4" t="s">
        <v>157</v>
      </c>
      <c r="B34" s="5" t="n">
        <v>15297</v>
      </c>
      <c r="D34" s="5" t="n">
        <v>6474</v>
      </c>
    </row>
    <row r="35" spans="1:4">
      <c r="A35" s="4" t="s">
        <v>158</v>
      </c>
      <c r="B35" s="5" t="n">
        <v>-52</v>
      </c>
      <c r="D35" s="5" t="n">
        <v>-1824</v>
      </c>
    </row>
    <row r="36" spans="1:4">
      <c r="A36" s="4" t="s">
        <v>159</v>
      </c>
      <c r="B36" s="5" t="n">
        <v>6939</v>
      </c>
      <c r="C36" s="4" t="s">
        <v>32</v>
      </c>
      <c r="D36" s="5" t="n">
        <v>11651</v>
      </c>
    </row>
    <row r="37" spans="1:4">
      <c r="A37" s="4" t="s">
        <v>160</v>
      </c>
      <c r="B37" s="5" t="n">
        <v>6887</v>
      </c>
      <c r="D37" s="5" t="n">
        <v>9827</v>
      </c>
    </row>
    <row r="38" spans="1:4">
      <c r="A38" s="3" t="s">
        <v>161</v>
      </c>
    </row>
    <row r="39" spans="1:4">
      <c r="A39" s="4" t="s">
        <v>162</v>
      </c>
      <c r="B39" s="4" t="s">
        <v>36</v>
      </c>
      <c r="D39" s="4" t="s">
        <v>36</v>
      </c>
    </row>
    <row r="40" spans="1:4">
      <c r="A40" s="4" t="s">
        <v>163</v>
      </c>
      <c r="B40" s="4" t="s">
        <v>36</v>
      </c>
      <c r="D40" s="4" t="s">
        <v>36</v>
      </c>
    </row>
    <row r="41" spans="1:4">
      <c r="A41" s="3" t="s">
        <v>164</v>
      </c>
    </row>
    <row r="42" spans="1:4">
      <c r="A42" s="4" t="s">
        <v>165</v>
      </c>
      <c r="B42" s="5" t="n">
        <v>602</v>
      </c>
      <c r="D42" s="4" t="s">
        <v>36</v>
      </c>
    </row>
    <row r="43" spans="1:4">
      <c r="A43" s="4" t="s">
        <v>166</v>
      </c>
      <c r="B43" s="5" t="n">
        <v>2</v>
      </c>
      <c r="D43" s="4" t="s">
        <v>36</v>
      </c>
    </row>
    <row r="44" spans="1:4">
      <c r="A44" s="4" t="s">
        <v>167</v>
      </c>
      <c r="B44" s="7" t="n">
        <v>59</v>
      </c>
      <c r="D44" s="4" t="s">
        <v>36</v>
      </c>
    </row>
    <row r="45" spans="1:4"/>
    <row r="46" spans="1:4">
      <c r="A46" s="4" t="s">
        <v>32</v>
      </c>
      <c r="B46" s="4" t="s">
        <v>61</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170</v>
      </c>
    </row>
    <row r="4" spans="1:2">
      <c r="A4" s="4" t="s">
        <v>171</v>
      </c>
      <c r="B4" s="7" t="n">
        <v>1400</v>
      </c>
    </row>
    <row r="5" spans="1:2">
      <c r="A5" s="4" t="s">
        <v>172</v>
      </c>
      <c r="B5" s="5" t="n">
        <v>22</v>
      </c>
    </row>
    <row r="6" spans="1:2">
      <c r="A6" s="4" t="s">
        <v>173</v>
      </c>
      <c r="B6" s="7" t="n">
        <v>8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32:38Z</dcterms:created>
  <dcterms:modified xmlns:dcterms="http://purl.org/dc/terms/" xmlns:xsi="http://www.w3.org/2001/XMLSchema-instance" xsi:type="dcterms:W3CDTF">2018-11-13T17:32:38Z</dcterms:modified>
</cp:coreProperties>
</file>